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Redeemable Preferred Stock and " sheetId="5" r:id="rId5"/>
    <s:sheet name="Consolidated Statements of Cash" sheetId="6" r:id="rId6"/>
    <s:sheet name="Organization" sheetId="7" r:id="rId7"/>
    <s:sheet name="Going Concern and Management pl" sheetId="8" r:id="rId8"/>
    <s:sheet name="Summary of significant accounti" sheetId="9" r:id="rId9"/>
    <s:sheet name="Asset purchases and acquisition" sheetId="10" r:id="rId10"/>
    <s:sheet name="Goodwill and intangible assets" sheetId="11" r:id="rId11"/>
    <s:sheet name="Note receivable" sheetId="12" r:id="rId12"/>
    <s:sheet name="Property and equipment" sheetId="13" r:id="rId13"/>
    <s:sheet name="Accrued expenses" sheetId="14" r:id="rId14"/>
    <s:sheet name="Series A Convertible Preferred " sheetId="15" r:id="rId15"/>
    <s:sheet name="Sale of Common stock" sheetId="16" r:id="rId16"/>
    <s:sheet name="Stock incentive plan and stock-" sheetId="17" r:id="rId17"/>
    <s:sheet name="Non-controlling interest" sheetId="18" r:id="rId18"/>
    <s:sheet name="Operating leases, commitments a" sheetId="19" r:id="rId19"/>
    <s:sheet name="Income taxes" sheetId="20" r:id="rId20"/>
    <s:sheet name="Segment reporting" sheetId="21" r:id="rId21"/>
    <s:sheet name="Investments and Fair Value" sheetId="22" r:id="rId22"/>
    <s:sheet name="Subsequent events" sheetId="23" r:id="rId23"/>
    <s:sheet name="Summary of significant accoun24" sheetId="24" r:id="rId24"/>
    <s:sheet name="Organization (Tables)" sheetId="25" r:id="rId25"/>
    <s:sheet name="Summary of significant accoun26" sheetId="26" r:id="rId26"/>
    <s:sheet name="Asset purchases and acquisiti27" sheetId="27" r:id="rId27"/>
    <s:sheet name="Goodwill and intangible assets " sheetId="28" r:id="rId28"/>
    <s:sheet name="Property and equipment (Tables)" sheetId="29" r:id="rId29"/>
    <s:sheet name="Accrued expenses (Tables)" sheetId="30" r:id="rId30"/>
    <s:sheet name="Stock incentive plan and stoc31" sheetId="31" r:id="rId31"/>
    <s:sheet name="Non-controlling interest (Table" sheetId="32" r:id="rId32"/>
    <s:sheet name="Income taxes (Tables)" sheetId="33" r:id="rId33"/>
    <s:sheet name="Segment reporting (Tables)" sheetId="34" r:id="rId34"/>
    <s:sheet name="Investments and Fair Value (Tab" sheetId="35" r:id="rId35"/>
    <s:sheet name="Organization (Details)" sheetId="36" r:id="rId36"/>
    <s:sheet name="Organization (Details 1)" sheetId="37" r:id="rId37"/>
    <s:sheet name="Organization (Details 2)" sheetId="38" r:id="rId38"/>
    <s:sheet name="Organization (Details Textual)" sheetId="39" r:id="rId39"/>
    <s:sheet name="Going Concern and Management 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Asset purchases and acquisiti45" sheetId="45" r:id="rId45"/>
    <s:sheet name="Asset purchases and acquisiti46" sheetId="46" r:id="rId46"/>
    <s:sheet name="Asset purchases and acquisiti47" sheetId="47" r:id="rId47"/>
    <s:sheet name="Goodwill and intangible asset48" sheetId="48" r:id="rId48"/>
    <s:sheet name="Goodwill and intangible asset49" sheetId="49" r:id="rId49"/>
    <s:sheet name="Goodwill and intangible asset50" sheetId="50" r:id="rId50"/>
    <s:sheet name="Goodwill and intangible asset51" sheetId="51" r:id="rId51"/>
    <s:sheet name="Note Receivable (Details)" sheetId="52" r:id="rId52"/>
    <s:sheet name="Property and equipment (Details" sheetId="53" r:id="rId53"/>
    <s:sheet name="Property and equipment (Detai54" sheetId="54" r:id="rId54"/>
    <s:sheet name="Accrued expenses(Details)" sheetId="55" r:id="rId55"/>
    <s:sheet name="Series A Convertible Preferre56" sheetId="56" r:id="rId56"/>
    <s:sheet name="Sale of Common stock (Details)" sheetId="57" r:id="rId57"/>
    <s:sheet name="Stock incentive plan and stoc58" sheetId="58" r:id="rId58"/>
    <s:sheet name="Stock incentive plan and stoc59" sheetId="59" r:id="rId59"/>
    <s:sheet name="Stock incentive plan and stoc60" sheetId="60" r:id="rId60"/>
    <s:sheet name="Non-controlling interest (Detai" sheetId="61" r:id="rId61"/>
    <s:sheet name="Operating leases, commitments62" sheetId="62" r:id="rId62"/>
    <s:sheet name="Income taxes (Details)" sheetId="63" r:id="rId63"/>
    <s:sheet name="Income taxes (Details 1)" sheetId="64" r:id="rId64"/>
    <s:sheet name="Income taxes (Details 2)" sheetId="65" r:id="rId65"/>
    <s:sheet name="Income taxes (Details Textual)" sheetId="66" r:id="rId66"/>
    <s:sheet name="Segment reporting (Details)" sheetId="67" r:id="rId67"/>
    <s:sheet name="Segment reporting (Details Text" sheetId="68" r:id="rId68"/>
    <s:sheet name="Investments and Fair Value (Det" sheetId="69" r:id="rId69"/>
    <s:sheet name="Subsequent events (Details Text" sheetId="70" r:id="rId70"/>
  </s:sheets>
  <s:definedNames/>
  <s:calcPr calcId="124519" calcMode="auto" fullCalcOnLoad="1"/>
</s:workbook>
</file>

<file path=xl/sharedStrings.xml><?xml version="1.0" encoding="utf-8"?>
<sst xmlns="http://schemas.openxmlformats.org/spreadsheetml/2006/main" uniqueCount="645">
  <si>
    <t>Document and Entity Information - USD ($)</t>
  </si>
  <si>
    <t>12 Months Ended</t>
  </si>
  <si>
    <t>Dec. 31, 2015</t>
  </si>
  <si>
    <t>Apr. 13, 2016</t>
  </si>
  <si>
    <t>Jun. 30, 2015</t>
  </si>
  <si>
    <t>Document and Entity Information [Abstract]</t>
  </si>
  <si>
    <t>Entity Registrant Name</t>
  </si>
  <si>
    <t>MGT CAPITAL INVESTMENTS INC</t>
  </si>
  <si>
    <t>Entity Central Index Key</t>
  </si>
  <si>
    <t>Current Fiscal Year End Date</t>
  </si>
  <si>
    <t>--12-31</t>
  </si>
  <si>
    <t>Trading Symbol</t>
  </si>
  <si>
    <t>MGT</t>
  </si>
  <si>
    <t>Document Type</t>
  </si>
  <si>
    <t>10-K</t>
  </si>
  <si>
    <t>Amendment Flag</t>
  </si>
  <si>
    <t>false</t>
  </si>
  <si>
    <t>Document Period End Date</t>
  </si>
  <si>
    <t>Dec. 31,
		2015</t>
  </si>
  <si>
    <t>Document Fiscal Period Focus</t>
  </si>
  <si>
    <t>FY</t>
  </si>
  <si>
    <t>Document Fiscal Year Focus</t>
  </si>
  <si>
    <t>Entity Well-known Seasoned Issuer</t>
  </si>
  <si>
    <t>No</t>
  </si>
  <si>
    <t>Entity Filer Category</t>
  </si>
  <si>
    <t>Smaller Reporting Company</t>
  </si>
  <si>
    <t>Entity Voluntary Filers</t>
  </si>
  <si>
    <t>Entity Current Reporting Status</t>
  </si>
  <si>
    <t>Yes</t>
  </si>
  <si>
    <t>Entity Public Float</t>
  </si>
  <si>
    <t>Entity Common Stock, Shares Outstanding</t>
  </si>
  <si>
    <t>Consolidated Balance Sheets - USD ($) $ in Thousands</t>
  </si>
  <si>
    <t>Dec. 31, 2014</t>
  </si>
  <si>
    <t>Current assets</t>
  </si>
  <si>
    <t>Cash and cash equivalents</t>
  </si>
  <si>
    <t>Accounts receivable</t>
  </si>
  <si>
    <t xml:space="preserve"> </t>
  </si>
  <si>
    <t>Prepaid expenses and other current assets</t>
  </si>
  <si>
    <t>Current assets - Discontinued operations</t>
  </si>
  <si>
    <t>Investments available for sale</t>
  </si>
  <si>
    <t>Notes receivable</t>
  </si>
  <si>
    <t>Total current assets</t>
  </si>
  <si>
    <t>Non-current assets</t>
  </si>
  <si>
    <t>Restricted cash</t>
  </si>
  <si>
    <t>Property and equipment, at cost, net</t>
  </si>
  <si>
    <t>Property and equipment, at cost, net - Discontinued operations</t>
  </si>
  <si>
    <t>Intangible assets, net</t>
  </si>
  <si>
    <t>Intangible assets, net - Discontinued operations</t>
  </si>
  <si>
    <t>Goodwill</t>
  </si>
  <si>
    <t>Goodwill - Discontinued operations</t>
  </si>
  <si>
    <t>Investments, at cost</t>
  </si>
  <si>
    <t>Other non-current assets</t>
  </si>
  <si>
    <t>Total assets</t>
  </si>
  <si>
    <t>Current liabilities</t>
  </si>
  <si>
    <t>Accounts payable</t>
  </si>
  <si>
    <t>Accrued expenses</t>
  </si>
  <si>
    <t>Current liabilities - Discontinued operations</t>
  </si>
  <si>
    <t>Other payables</t>
  </si>
  <si>
    <t>Total current liabilities</t>
  </si>
  <si>
    <t>Total liabilities</t>
  </si>
  <si>
    <t>Commitments and contingencies</t>
  </si>
  <si>
    <t>Redeemable convertible Preferred stock - Temporary equity</t>
  </si>
  <si>
    <t>Preferred stock, series A convertible preferred, $0.001 par value, 1,500,000 shares authorized at December 31, 2015 and 2014; 10,608 and 9,993 shares outstanding at December 31, 2015 and 2014, respectively</t>
  </si>
  <si>
    <t>Stockholders' equity</t>
  </si>
  <si>
    <t>Undesignated Preferred stock, $0.001 par value; 8,583,840 and 8,583,840 shares authorized at December 31, 2015 and 2014, respectively. No shares issued and outstanding at December 31, 2015 and 2014 respectively</t>
  </si>
  <si>
    <t>Common Stock, $0.001 par value; 75,000,000 shares authorized; 17,928,221 and 10,731,160 shares issued and outstanding at December 31, 2015 and 2014, respectively</t>
  </si>
  <si>
    <t>Additional paid-in capital</t>
  </si>
  <si>
    <t>Accumulated other comprehensive loss</t>
  </si>
  <si>
    <t>Accumulated deficit</t>
  </si>
  <si>
    <t>Total stockholders' equity</t>
  </si>
  <si>
    <t>Non-controlling interests</t>
  </si>
  <si>
    <t>Total equity</t>
  </si>
  <si>
    <t>Total equity, liabilities, redeemable convertible preferred stock and non-controlling interest</t>
  </si>
  <si>
    <t>Consolidated Balance Sheets (Parenthetical) - $ / shares</t>
  </si>
  <si>
    <t>Common stock, par value (in dollars per share)</t>
  </si>
  <si>
    <t>Common stock, shares authorized</t>
  </si>
  <si>
    <t>Common stock, shares issued</t>
  </si>
  <si>
    <t>Common stock, shares outstanding</t>
  </si>
  <si>
    <t>Series A Convertible Preferred Stock [Member]</t>
  </si>
  <si>
    <t>Preferred stock,par value (in dollars per share)</t>
  </si>
  <si>
    <t>Preferred stock, shares authorized</t>
  </si>
  <si>
    <t>Preferred stock, shares outstanding</t>
  </si>
  <si>
    <t>Undesignated Preferred Stock [Member]</t>
  </si>
  <si>
    <t>Preferred stock, shares issued</t>
  </si>
  <si>
    <t>Consolidated Statements of Operations and Comprehensive Loss - USD ($) $ in Thousands</t>
  </si>
  <si>
    <t>Revenues</t>
  </si>
  <si>
    <t>Licensing</t>
  </si>
  <si>
    <t>Gaming</t>
  </si>
  <si>
    <t>Cost of revenues</t>
  </si>
  <si>
    <t>Gross margin</t>
  </si>
  <si>
    <t>Operating expenses</t>
  </si>
  <si>
    <t>General and administrative</t>
  </si>
  <si>
    <t>Research and development</t>
  </si>
  <si>
    <t>Operating Expenses, Total</t>
  </si>
  <si>
    <t>Operating loss</t>
  </si>
  <si>
    <t>Other non-operating expense</t>
  </si>
  <si>
    <t>Interest and other expense</t>
  </si>
  <si>
    <t>Impairment of notes receivable</t>
  </si>
  <si>
    <t>Impairment of intangible assets</t>
  </si>
  <si>
    <t>Loss on sale of assets</t>
  </si>
  <si>
    <t>Other Nonoperating Income (Expense), Total</t>
  </si>
  <si>
    <t>Net loss from continuing operations</t>
  </si>
  <si>
    <t>Discontinued operations - DraftDay.com</t>
  </si>
  <si>
    <t>Net loss from discontinued operations</t>
  </si>
  <si>
    <t>Gain on termination of asset purchase agreement</t>
  </si>
  <si>
    <t>Discontinued Operation, Income (Loss) from Discontinued Operation, before Income Tax</t>
  </si>
  <si>
    <t>Net loss</t>
  </si>
  <si>
    <t>Net loss attributable to non-controlling interest</t>
  </si>
  <si>
    <t>Net loss attributable to Common stockholders</t>
  </si>
  <si>
    <t>Other comprehensive loss</t>
  </si>
  <si>
    <t>Realized loss on discontinued operations</t>
  </si>
  <si>
    <t>Unrealized loss on investments</t>
  </si>
  <si>
    <t>Comprehensive loss</t>
  </si>
  <si>
    <t>Per-share data</t>
  </si>
  <si>
    <t>Basic and diluted loss per share - continuing operations</t>
  </si>
  <si>
    <t>Basic and diluted loss per share - from discontinued operations</t>
  </si>
  <si>
    <t>Basic and diluted loss per share</t>
  </si>
  <si>
    <t>Weighted average number of Common shares outstanding</t>
  </si>
  <si>
    <t>Redeemable Preferred Stock and Changes in Stockholders' Equity - USD ($) $ in Thousands</t>
  </si>
  <si>
    <t>Total</t>
  </si>
  <si>
    <t>Common stock</t>
  </si>
  <si>
    <t>Accumulated comprehensive income / (loss)</t>
  </si>
  <si>
    <t>Total shareholders' equity</t>
  </si>
  <si>
    <t>Non-controlling interest</t>
  </si>
  <si>
    <t>Redeemable Convertible Preferred stock</t>
  </si>
  <si>
    <t>Balance at Dec. 31, 2013</t>
  </si>
  <si>
    <t>Balance (in shares) at Dec. 31, 2013</t>
  </si>
  <si>
    <t>At-The-Market issuances</t>
  </si>
  <si>
    <t>At-The-Market issuances (in shares)</t>
  </si>
  <si>
    <t>Preferred share dividends issued</t>
  </si>
  <si>
    <t>Preferred share dividends issued (in shares)</t>
  </si>
  <si>
    <t>Acquisition of Draft Day</t>
  </si>
  <si>
    <t>Acquisition of Draft Day (in shares)</t>
  </si>
  <si>
    <t>Acquisition of non-controlling interest</t>
  </si>
  <si>
    <t>Acquisition of non-controlling interest (in shares)</t>
  </si>
  <si>
    <t>Warrants issued for services</t>
  </si>
  <si>
    <t>Stock-based compensation</t>
  </si>
  <si>
    <t>Stock-based compensation (in Shares)</t>
  </si>
  <si>
    <t>Stock issued for services</t>
  </si>
  <si>
    <t>Stock issued for services (in shares)</t>
  </si>
  <si>
    <t>Net loss for the period</t>
  </si>
  <si>
    <t>Balance at Dec. 31, 2014</t>
  </si>
  <si>
    <t>Balance (in shares) at Dec. 31, 2014</t>
  </si>
  <si>
    <t>Transfers from the non-controlling interest</t>
  </si>
  <si>
    <t>Sale of Common stock</t>
  </si>
  <si>
    <t>Sale of Common stock (in shares)</t>
  </si>
  <si>
    <t>Balance at Dec. 31, 2015</t>
  </si>
  <si>
    <t>Balance (in shares) at Dec. 31, 2015</t>
  </si>
  <si>
    <t>Consolidated Statements of Cash Flows - USD ($) $ in Thousands</t>
  </si>
  <si>
    <t>Cash flows from operating activities</t>
  </si>
  <si>
    <t>Net loss from continuing operations before non-controlling interest</t>
  </si>
  <si>
    <t>Adjustments to reconcile net loss to net cash used in operating activities</t>
  </si>
  <si>
    <t>Depreciation</t>
  </si>
  <si>
    <t>Amortization of intangible assets</t>
  </si>
  <si>
    <t>Stock-based expense</t>
  </si>
  <si>
    <t>Warrant expense</t>
  </si>
  <si>
    <t>Change in operating assets and liabilities</t>
  </si>
  <si>
    <t>Net cash used in operating activities</t>
  </si>
  <si>
    <t>Cash flows from investing activities</t>
  </si>
  <si>
    <t>Release of restricted cash and security deposit</t>
  </si>
  <si>
    <t>Purchase of property and equipment</t>
  </si>
  <si>
    <t>Sale of intangible assets</t>
  </si>
  <si>
    <t>Purchase of note receivable</t>
  </si>
  <si>
    <t>Net cash (used in) / provided by investing activities</t>
  </si>
  <si>
    <t>Cash flows from financing activities</t>
  </si>
  <si>
    <t>Proceeds from At-The-Market sales of Common stock, net of fees</t>
  </si>
  <si>
    <t>Proceeds from sale of Common stock, net of fees</t>
  </si>
  <si>
    <t>Net cash provided by financing activities</t>
  </si>
  <si>
    <t>Cash flows from discontinued operations- DraftDay.com</t>
  </si>
  <si>
    <t>Net cash used in investing activities</t>
  </si>
  <si>
    <t>Net cash used in discontinued operations</t>
  </si>
  <si>
    <t>Net change in cash and cash equivalents - Discontinued operations</t>
  </si>
  <si>
    <t>Cash and cash equivalents, beginning of period - Discontinued operations</t>
  </si>
  <si>
    <t>Cash and cash equivalents, end of period - Discontinued operations</t>
  </si>
  <si>
    <t>Net change in cash and cash equivalents - Continuing operations</t>
  </si>
  <si>
    <t>Cash and cash equivalents, beginning of period - Continuing operations</t>
  </si>
  <si>
    <t>Cash and cash equivalents, end of period-Continuing operations</t>
  </si>
  <si>
    <t>Supplemental non-cash disclosures (investing and financing activities):</t>
  </si>
  <si>
    <t>Investments received in consideration for sale of DraftDay.com</t>
  </si>
  <si>
    <t>Issuance of notes receivable in consideration for sale of DraftDay.com</t>
  </si>
  <si>
    <t>Stock issued for acquisition of DraftDay.com</t>
  </si>
  <si>
    <t>Stock issued for acquisition of non controlling interest in FanTD</t>
  </si>
  <si>
    <t>Assets disposed and liabilities transferred through sale of assets</t>
  </si>
  <si>
    <t>Property and equipment - DraftDay.com</t>
  </si>
  <si>
    <t>Goodwill - DraftDay.com</t>
  </si>
  <si>
    <t>Assets acquired and liabilities assumed through purchase of assets</t>
  </si>
  <si>
    <t>Intangible assets</t>
  </si>
  <si>
    <t>Player deposit liability</t>
  </si>
  <si>
    <t>DraftDay [Member]</t>
  </si>
  <si>
    <t>MGT Interactive [Member]</t>
  </si>
  <si>
    <t>Organization</t>
  </si>
  <si>
    <t>Organization, Consolidation and Presentation Of Financial Statements [Abstract]</t>
  </si>
  <si>
    <t>Organization, Consolidation and Presentation of Financial Statements Disclosure [Text Block]</t>
  </si>
  <si>
    <t xml:space="preserve">Note 1. Organization MGT Capital Investments, Inc. (“MGT,” “the Company,” “we,” “us”) is a Delaware corporation, incorporated in 2000. The Company was originally incorporated in Utah in 1977. MGT is comprised of the parent company, wholly–owned subsidiaries Medicsight, Inc. (“Medicsight”), MGT Sports, Inc. (“MGT Sports”), MGT Studios, Inc. (“MGT Studios”), and majority–owned subsidiary MGT Gaming, Inc. MGT Studios also owns a controlling minority interest in the subsidiary M2P Americas, Inc. Our corporate office is located in Harrison, New York. MGT and its subsidiaries are principally engaged in the business of acquiring, developing and monetizing assets in the online and mobile gaming space as well as the social casino industry. Gaming MGT’s gaming portfolio includes a social casino platform Slot Champ and minority stakes in the skill–based gaming platform MGT Play and fantasy sports operator DraftDay Gaming Group, Inc. (“DDGG”). Sale of DraftDay.com Effective September 3, 2015, the Company terminated the Asset Purchase Agreement with Random Outcome (“RO”) (“RO Agreement”) originally entered into on June 11, 2015, as amended to date. According to its terms, the RO Agreement could be terminated by the Company or RO if a closing had not occurred by August 31, 2015. The RO Agreement provided for the sale of the DraftDay.com Business to RO for a purchase price of (i) cash equal to the sum of (a) $4,000 and (b) $10 per day for the period starting July 15, 2015 and ending on the closing date and (ii) a three–year warrant to purchase 500,000 shares of RO Common stock at an exercise price of $1.00, a three–year warrant to purchase 500,000 shares of RO Common stock at an exercise price of $1.33, and a three–year warrant to purchase 500,000 shares of RO Common stock at an exercise price of $1.66. The non–refundable deposit of $250 was recorded as gain on termination of Asset Purchase Agreement in the income statement. On September 8, 2015, the Company and MGT Sports entered into an Asset Purchase Agreement with Viggle, Inc. (“Viggle”) and Viggle’s subsidiary DDGG, pursuant to which Viggle acquired all of the assets of the DraftDay.com business (“DraftDay.com”) from the Company and MGT Sports. In exchange for the acquisition of DraftDay.com, Viggle paid MGT Sports the following: (a) 1,269,342 shares of Viggle’s common stock, since renamed Draftday Fantasy Sports, Inc. (NASDAQ: DDAY), (b) a promissory note in the amount of $234 paid on September 29, 2015, (c) a promissory note in the amount of $1,875 due March 8, 2016, and (d) 2,550,000 shares of common stock of DDGG. In addition, in exchange for providing certain transitional services, DDGG issued to MGT Sports a warrant to purchase 1,500,000 shares of DDGG common stock. Following consummation of the transaction, MGT Sports owns an 11% equity interest in DDGG, Viggle (since renamed Draftday Fantasy Sports, Inc.) owns 49%, and Sportech, Inc. owns 39%. As a result of the transaction, the Company has presented DraftDay.com as a discontinued operation. There can be no assurance that the Company will be able to realize full value of the above consideration, the Company has taken a reserve of $300 against the March 8, 2016 promissory note and continues to monitor for further possible impairment. The Company has presented the MGT Sports segment as a discontinued operation. The following table summarizes fair values of the net assets assumed in consideration for the sale of the DraftDay.com Business assets: Viggle Common shares received at closing share price of $1.30 $ 1,650 Viggle promissory notes 2,109 DDGG Common shares received at fair market value of $0.40 per share (1) 1,020 DDGG stock purchase warrants received (2) 360 Total consideration $ 5,139 The transaction resulted in a loss on the sale of $387. (1) DDGG Common shares were valued based on recent equity sales by DDGG to Viggle. Viggle purchased shares of DDGG at a price of $0.40 per share. (2) The Company determined fair value of the warrants received utilizing a Black–Scholes option pricing model. The Company utilized the following assumptions: fair value of Common share of DDGG stock – $0.40 per share, exercise price of $0.40, risk free rate of 0.65%, expected volatility of 98% which is the 3–year historical volatility of the Company’s Common stock. (3) DraftDay.com assets consist of the following: IT equipment $ 17 Domain 39 Player deposit liability (786 ) Cash – Player deposits 786 Customer list 101 Source Code 420 Goodwill 4,948 Total $ 5,525 Note: Viggle subsequently changed their name to DraftDay.com Fantasy Sports, Inc. and its ticker symbol changed from VGGL to DDAY. Intellectual property MGT Gaming owns two U. S. patents covering certain features of casino slot machines. MGT’s wholly owned subsidiary Medicsight owns U.S. Food and Drug Administration (“FDA”) approved medical imaging software and has designed an automated carbon dioxide insufflation device on which the Company receives royalties from an international distributor. MGT Gaming owns U.S. Patents 7,892,088 and 8,550,554 (the “’088 and ’554 patents,” respectively), both entitled “Gaming Device Having a Second Separate Bonusing Event” and both relating to casino gaming systems in which a second game played on an interactive sign is triggered once specific events occur in a first game. On November 2, 2012, MGT Gaming filed a lawsuit (No. 3:12–cv–741) in the United States District Court for the Southern District of Mississippi alleging patent infringement against certain companies which either manufacture, sell or lease
gaming systems alleged to be in violation of MGT Gaming’s patent rights, or operate casinos that offer gaming systems that are alleged to be in violation of MGT Gaming’s ’088 patent, including Penn National Gaming, Inc. (“Penn”) (NASDAQ GS: PENN), and Aruze Gaming America, Inc. (“Aruze America”). An amended complaint added the ’554 patent, a continuation of the ’088 patent. The allegedly infringing products include “Amazon Fishing” and “Paradise Fishing.” By motion filed on May 12, 2014, Aruze America sought a stay pending resolution of a Petition filed by a co–defendant for Inter Parties Review (“IPR”) with the Patent Trial and Appeal Board (“PTAB”) of the United States Patent and Trademark Office (“PTO”), challenging the’088 patent. As a result, the Mississippi action was stayed. Aruze America and its sister company, Aruze Macau, subsequently filed additional IPR Petitions seeking review of the ’088 and ‘554 patents. Aruze America also filed a Request for Ex Parte Re–examination of the ’088 patent. Aruze America’s Re–examination Request has been denied. On July 29, 2015, MGT, Aruze America, Aruze Macau, and Penn agreed, through their respective counsel, to settle all pending disputes, including the Mississippi litigation and all proceedings at the PTO. The parties have subsequently jointly terminated the Mississippi litigation and the PTO proceedings. The Company received a payment of $90, which was recorded as licensing revenue. Sale of assets – MGT Interactive On April 21, 2015, Gioia Systems, LLC (“Gioia”) filed a complaint against the Company, the Company’s majority owned subsidiary, MGT Interactive, LLC, Robert Ladd and Robert Traversa with the United States District Court for the Southern District of New York. MGT Interactive, LLC was also included as a derivative plaintiff in the action. Gioia’s complaint asserts claims for breach of contract and breach of fiduciary duty relating to the Contribution Agreement and related agreements. On July 19, 2015, the Company and the other defendants filed an answer, in which they denied the allegations, raised affirmative defenses, and introduced several counterclaims against Gioia. On August 28, 2015, the Company and MGT Interactive along with Gioia entered into an Assignment and Sale Agreement (the “Agreement”). MGT Interactive purchased the 49% membership interest that Gioia owned of MGT Interactive and sold the certain tangible and intellectual property assets that MGT Interactive previously acquired from Gioia. Effective as of August 28, 2015, MGT Interactive irrevocably sold all assets and Gioia accepts all assets free and clear of all liens etc. In exchange for such assets, Gioia is to transfer the 49% membership interest to Interactive along with a cash payment of $35. As a result of the Agreement, the Company recognized a $144 loss on sale of assets. The following summarizes the recognition of the Agreement: Cash $ 35 Intangible assets (179 ) Loss on sale $ 144 </t>
  </si>
  <si>
    <t>Going Concern and Management plans</t>
  </si>
  <si>
    <t>Going Concern and Management plans [Abstract]</t>
  </si>
  <si>
    <t>Going Concern and Management plans [Text Block]</t>
  </si>
  <si>
    <t>Note 2. Going Concern and Management plans The accompanying consolidated financial statements have been prepared on a going concern basis, which contemplates the realization of assets and the satisfaction of liabilities in the normal course of business. As of December 31, 2015, the Company had incurred significant operating losses since inception and continues to generate losses from operations and has an accumulated deficit of $303,944. These matters raise substantial doubt about the Company’s ability to continue as a going concern. The consolidated financial statements do not include any adjustments relating to the recoverability and classification of asset amounts or the classification of liabilities that might be necessary should the Company be unable to continue as a going concern. Commercial results have been limited and the Company has not generated significant revenues. The Company cannot assure its stockholders that the Company’s revenues will be sufficient to fund its operations. If adequate funds are not available, the Company may be required to curtail its operations significantly or to obtain funds through entering into arrangements with collaborative partners or others that may require the Company to relinquish rights to certain of our technologies or products that the Company would not otherwise relinquish. The Company's primary source of operating funds since inception has been debt and equity financings. On December 30, 2013, and as amended on March 27, 2014, the Company entered into an At–The–Market Offering Agreement (the “ATM Agreement”) with Ascendiant Capital Markets, LLC (the “Manager”). Pursuant to the ATM Agreement, the Company may offer and sell shares of its Common Stock (the “Shares”) having an aggregate offering price of up to $8.5 million from time to time through the Manager. The Company can use the net proceeds from any sales of Shares in the offering for working capital, capital expenditures, and general business purposes. For the year ended December 31, 2015, the Company sold approximately 3,155,000 Shares under the ATM Agreement for gross proceeds of approximately $1,695 before related expenses. The ATM Agreement expired by its terms in August 2015. At December 31, 2015, MGT’s cash, cash equivalents and restricted cash were $398. The Company intends to raise additional capital, either through debt or equity financings or through the continued sale of the Company’s assets in order to achieve its business plan objectives. Management believes that it can be successful in obtaining additional capital; however, no assurance can be provided that the Company will be able to do so. There is no assurance that any funds raised will be sufficient to enable the Company to attain profitable operations or continue as a going concern. To the extent that the Company is unsuccessful, the Company may need to curtail or cease its operations and implement a plan to extend payables or reduce overhead until sufficient additional capital is raised to support further operations. There can be no assurance that such a plan will be successful.</t>
  </si>
  <si>
    <t>Summary of significant accounting policies</t>
  </si>
  <si>
    <t>Accounting Policies [Abstract]</t>
  </si>
  <si>
    <t>Significant Accounting Policies [Text Block]</t>
  </si>
  <si>
    <t>Note 3. Summary of significant accounting policies Basis of presentation The Company’s financial statements have been prepared in accordance with accounting principles generally accepted in the United States of America (“US GAAP”) and the rules and regulations of the SEC.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1) Allowance for doubtful accounts:
(2) Fair value of long–lived assets:
(3) Valuation allowance for deferred tax assets:
(4) Estimates and assumptions used in
valuation of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Principles of consolidation All intercompany transactions and balances have been eliminated. Non–controlling interest represents the minority equity investment in MGT subsidiaries, plus the minority investors’ share of the net operating results and other components of equity relating to the non–controlling interest. Reclassification of discontinued operations In accordance with ASC 205–20 Assets and liabilities related to the discontinued operations of DraftDay.com are as follows:
As of December 31,
2015 2014
Cash and cash equivalents $ – $ 806
Other current assets – 30
Property and equipment – 32
Intangible assets – 809
Goodwill – 4,948
Total assets $ – $ 6,625
Accounts payable $ – $ 46
Player deposits – 942
Total liabilities $ – $ 988 DraftDay.com’s losses for the years ended December 31, 2015 and 2014 are included in “Loss from discontinued operations” in the Company’s Consolidated Statements of Operations and Comprehensive Loss. Summarized financial information for DraftDay.com’s operations for the years ended December 31, 2015 and 2014 are presented below:
Year ended December 31,
2015 2014
Revenue $ 640 $ 963
Cost of revenue (225 ) (610 )
Gross margin 415 353
Operating expenses (1,483 ) (1,962 )
Net loss $ (1,068 ) $ (1,609 ) Business combinations As specified in ASC 805 “Business Combinations.” Cash, cash equivalents and restricted cash The Company considers investments with original maturities of three months or less to be cash equivalents. Restricted cash primarily represents cash not available for immediate and general use by the Company. As of December 31, 2015, our cash balance was $359 (2014: $648). Of the total cash balance, $263 is covered
under the US Federal Depository Insurance Corporation. We invest our cash in short–term deposits with major banks. Cash and cash equivalents consist of cash and temporary investments with original maturities of 90 days or less when purchased. As of December 31, 2015 restricted cash was $39 (2014: $138), which included $nil (2014: $99) held in escrow relating to the sale of the Company’s portfolio of medical imaging patents pending reclaim of foreign withholding tax. Proceeds from the patent sale were placed into escrow prior to receipt by the Company pursuant to an escrow agreement between the Company and Munich Innovations GmbH (Note5). The escrow agent distributed the escrow deposit in accordance with and subject to any deductions specified in the patent sale agreement. The remaining $39 of restricted cash supports a letter of credit, in lieu of a rental deposit, for our Harrison, NY office lease. Investments Equity security investments available for sale, at market value, reflect unrealized appreciation and depreciation, as a result of temporary changes in market value during the period, in shareholders’ equity, net of income taxes in “accumulated other comprehensive income (loss)” in the consolidated balance sheets. For non–publicly traded securities, market prices are determined through the use of pricing models that evaluate securities. For publicly traded securities, market value is based on quoted market prices or valuation models that use observable market inputs. Investments available for sale
Viggle Common shares valued at $0.35 per share $ 444 For non–public, non–controlled investments in equity securities, the Company uses the cost–method of accounting. Investments at cost
DDGG Common shares received at fair market value of $0.40 per share 1,020
DDGG stock purchase warrants received 360
Total $ 1,380 Property and equipment Property and equipment are stated at cost less accumulated depreciation. Depreciation is calculated using the straight–line method on the various asset classes over their estimated useful lives, which range from two to five years. Intangible assets Intangible assets consist of patents, trademarks, domain names, software and customer lists. Estimates of future cash flows and timing of events for evaluating long–lived assets for impairment are based upon management’s judgment. If any of our intangible or long–lived assets are considered to be impaired, the amount of impairment to be recognized is the excess of the carrying amount of the assets over its fair value. Applicable long–lived asset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 Goodwill Goodwill represents the excess of the purchase price over the fair value of the assets acquired and liabilities assumed. The Company is required to perform impairment reviews at each of its reporting units annually and more frequently in certain circumstances. The Company performs the annual assessment on December 31. In accordance with ASC 350–20 “Goodwill” Virtual currency accrual Users of the Company’s website maintain virtual currency balances which are accumulated as users participate in the Company’s online games. The amounts may become payable in cash by the Company once the user’s virtual currency balance exceeds a certain minimum threshold; a virtual currency balance of $0.01 or $0.02 based upon initial date of enrollment on the site. User accounts expire after six months of inactivity. The Company records an accrual for potential virtual currency payouts at the end of each reporting period based on historical payout experience and current virtual currency balances. At December 31, 2015, and 2014, the Company recorded a liability of $nil and $10, respectively, relating to potential future virtual currency payouts. Revenue recognition The Company recognizes revenue when it is realized or realizable and earned. We consider revenue realized or realizable and earned when there is persuasive evidence of an arrangement and that the product has been shipped or the services have been provided to the customer, the sales price is fixed or determinable and collectability is probable. Our material revenue streams are related to the delivery of intellectual property license fees and gaming fees:
● Licensing
● Gaming Advertising costs The Company expenses advertising costs as incurred. During the years ended December 31, 2015 and 2014, respectively, the Company expensed $nil and $199 in advertising costs related to continuing operations. Stock–based compensation The Company recognizes compensation expense for all equity–based payments in accordance with ASC 718 “Compensation – Stock Compensation". Restricted stock awards are granted at the discretion of the Company. These awards are restricted as to the transfer of ownership and generally vest over the requisite service periods, typically over an eighteen–month period (vesting on a straight–line basis). The fair value of a stock award is equal to the fair market value of a share of Company stock on the grant date. The Company accounts for share–based payments granted to non–employees in accordance with ASC 505–40, “Equity Based Payments to Non–Employees” Income taxes The Company applies the elements of ASC 740–10 “Income Taxes — Overall” Deferred taxes are computed based on the tax liability or benefit in future years of the reversal of temporary differences in the recognition of income or deduction of expenses between financial and tax reporting purposes. The net difference, if any, between the provision for taxes and taxes currently payable is reflected in the balance sheet as deferred taxes. Deferred tax assets and/or liabilities, if any, are classified as current and non–current based on the classification of the related asset or liability for financial reporting purposes, or based on the expected reversal date for deferred taxes that are not related to an asset or liability. Valuation allowances are recorded to reduce deferred tax assets to that amount which is more likely than not to be realized. Our effective tax rate for years 2015 and 2014, was 0% and 0%, respectively. The difference in the Company’s effective tax rate from the Federal statutory rate is primarily due to a 100% valuation allowance provided for all deferred tax assets. Loss per share Basic loss per share is calculated by dividing net loss applicable to Common stockholders by the weighted average number of Common shares outstanding during the period. Diluted earnings per share is calculated by dividing the net earnings attributable to Common stockholders by the sum of the weighted average number of Common shares outstanding plus potential dilutive Common shares outstanding during the period. Potential dilutive securities, comprised of the convertible Preferred stock, unvested restricted shares and warrants, are not reflected in diluted net loss per share because such shares are anti–dilutive. The computation of diluted loss per share for the year ended December 31, 2015, excludes 10,608 shares in connection to the Convertible Preferred stock and 3,820,825 warrants, as they are anti–dilutive due to the Company’s net loss. For the year ended December 31, 2014, the computation excludes 9,993 shares in connection to the Convertible Preferred stock, 1,020,825 warrants and 110,000 unvested restricted shares, as they are anti–dilutive due to the Company’s net loss.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and chief financial officer. We operate in two operational segments, Gaming and Intellectual Property. Certain corporate expenses are not allocated to segments. Recent accounting pronouncements In February 2016, the Financial Accounting Standards Board ("FASB") issued Accounting Standards Update ("ASU") No.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currently evaluating the impact of the new standard. In September 2015, the Financial Accounting Standards Board (“FASB”) issued Accounting Standards Update (“ASU”) 2015–16 Accounting for Measurement–Period Adjustments In August 2015, the FASB issued ASU 2015–15 “Interest– Imputation of Interest” In April 2015, the FASB issued ASU 2015–05 “Intangibles – Goodwill and Other – Internal–Use Software” (Subtopic 350–40) ASU 2015–05</t>
  </si>
  <si>
    <t>Asset purchases and acquisitions of businesses</t>
  </si>
  <si>
    <t>Business Combinations [Abstract]</t>
  </si>
  <si>
    <t>Business Combination Disclosure [Text Block]</t>
  </si>
  <si>
    <t>Note 4. Asset purchases and acquisitions of businesses DraftDay.com On April 7, 2014, the Company closed on an Asset Purchase Agreement (“Agreement”) with CardRunners Gaming, Inc. to acquire business assets and intellectual property related to DraftDay.com for cash consideration of $600 and stock consideration of $190, consisting of 95,166 shares of Company’s Common stock at $2.00 per share (valued on the date of close). The Company determined the acquisition constitutes a business in accordance with the guidance of ASC 805 “Business Combinations.” The following table summarizes the fair values of the net assets/liabilities assumed and the allocation of the aggregate fair value of the purchase consideration to assumed identifiable intangible assets: Cash $ 600 Common stock – 95,166 shares at $2.00 per share 190 Total purchase price $ 790 Cash $ 547 Customer list 51 Domains 64 Website 675 Player deposit liability (547 ) Total purchase price allocation $ 790 Pro–forma results The following tables summarize, on an unaudited pro–forma basis, the results of operations of the Company as though the acquisition of DraftDay.com had occurred as of January 1, 2014. The pro–forma amounts give effect to appropriate adjustments of amortization of intangible assets and interest expense associated with the financing of the acquisition. The pro–forma amounts presented are not necessarily indicative of the actual results of operations had the acquisition transaction occurred as of January 1, 2014. Year ended December 31, 2014 MGT DraftDay Pro–forma Revenues $ 1,056 $ 192 $ 1,248 Net loss (5,330 ) (240 ) 5,570 Loss per share of Common stock (0.56 ) – (0.56 ) Basic and diluted 9,493,057 – 9,493,057 Refer to Note 1 for sale of DraftDay.com.</t>
  </si>
  <si>
    <t>Goodwill and intangible assets</t>
  </si>
  <si>
    <t>Goodwill and Intangible Assets Disclosure [Abstract]</t>
  </si>
  <si>
    <t>Goodwill and Intangible Assets Disclosure [Text Block]</t>
  </si>
  <si>
    <t xml:space="preserve">Note 5. Goodwill and intangible assets Goodwill represents the difference between purchase cost and the fair value of net assets acquired in business acquisitions. Indefinite lived intangible assets, representing trademarks and trade names, are not amortized unless their useful life is determined to be finite. Long–lived intangible assets are subject to amortization using the straight–line method. Goodwill and indefinite lived intangible assets are tested for impairment annually as of December 31, and more often if a triggering event occurs, by comparing the fair value of each reporting unit to its carrying value. As of December 31, 2015 and 2014, the Company assessed its intangibles for impairment and recognized a charge of $472 and $135, respectively. The Company concluded that a triggering event had occurred based on the overall deterioration of the market capitalization of the Company and evaluated the goodwill for possible impairment. After the evaluation, management concluded that no impairment existed based on the Company’s current efforts to capitalize and execute its business plan relating to the asset. The Company’s intangible assets for continuing operations consisted of the following: Goodwill Balance, December 31, 2013 $ 1,496 Additions (disposals) – Balance, December 31, 2014 1,496 Additions (disposals) – Balance, December 31, 2015 $ 1,496 Intangible assets Balance, December 31, 2013 $ 1,714 Disposals – Additions 354 Impairment (135 ) Amortization (325 ) Balance, December 31, 2014 1,608 Disposals (179 ) Impairment (472 ) Amortization (227 ) Balance, December 31, 2015 $ 730 Estimated remaining As of December 31, useful life 2015 2014 Intellectual property 6 years $ 1,440 $ 2,105 Software and website development 1 year 65 65 Less: Accumulated amortization (775 ) (562 ) Intangible assets, net $ 730 $ 1,608 For the years ended December 31, 2015 and 2014, the Company recorded amortization expense of $227 and $325, respectively. The following table outlines estimated future annual amortization expense for the next five years and thereafter: Intellectual property Software and website development Total 2016 $ 155 $ 18 $ 173 2017 153 – 153 2018 153 – 153 2019 153 – 153 2020 98 – 98 Balance, December 31, 2015 $ 712 $ 18 $ 730 </t>
  </si>
  <si>
    <t>Note receivable</t>
  </si>
  <si>
    <t>Note Receivable [Abstract]</t>
  </si>
  <si>
    <t>Note Receivable [Text Block]</t>
  </si>
  <si>
    <t>Note 6. Notes receivable On February 26, 2015, the Company signed a letter of intent with Tera Group, Inc., owner of TeraExchange, LLC, a Swap Execution Facility regulated by the U.S. Commodity Futures Trading Commission, to negotiate a merger agreement. Since the merger agreement was not executed by the execution date, the merger was aborted. Simultaneous with the letter of intent, on February 26, 2015, the Company purchased a promissory note in the principal amount of $250 bearing interest at the rate of 5% per annum from the aggregate unpaid principal balance and all accrued and unpaid interest are due and payable upon demand at any time after August 15, 2015. As of December 31, 2015, the Company has fully reserved against the collectability of this note and the corresponding accrued interest. On December 31, 2015, the Company carried a Note from Viggle in the amount of $1,875. Due to the credit worthiness of Viggle, the Company recognized an allowance of $300 (See “Note 17. Subsequent events” for restructured terms of the note receivable).</t>
  </si>
  <si>
    <t>Property and equipment</t>
  </si>
  <si>
    <t>Property, Plant and Equipment [Abstract]</t>
  </si>
  <si>
    <t>Property, Plant and Equipment Disclosure [Text Block]</t>
  </si>
  <si>
    <t>Note 7. Property and equipment Property and equipment related to continuing operations consisted of the following: As of December 31, 2015 2014 Computer hardware and software $ 38 $ 125 Furniture and fixtures – 12 38 137 Less: Accumulated depreciation (3 ) (126 ) Property and equipment, net $ 35 $ 11 The Company recorded depreciation expense of $14 and $29 for the years ended December 31, 2015 and 2014, respectively.</t>
  </si>
  <si>
    <t>Payables and Accruals [Abstract]</t>
  </si>
  <si>
    <t>Accrued Expenses [Text Block]</t>
  </si>
  <si>
    <t xml:space="preserve">Note 8. Accrued expenses As of December 31, 2015 2014 Professional fees $ – $ 100 Independent director fees 15 56 Other – 24 Total $ 15 $ 180 </t>
  </si>
  <si>
    <t>Series A Convertible Preferred Stock</t>
  </si>
  <si>
    <t>Equity [Abstract]</t>
  </si>
  <si>
    <t>Preferred Stock [Text Block]</t>
  </si>
  <si>
    <t>Note 9. Series A Convertible Preferred stock On November 2, 2012, the Company closed a private placement sale of 1,380,362 shares of Series A Convertible Preferred Stock (“Preferred Stock”), (including 2,760,724 warrants to purchase MGT Common Stock at a purchase price of $3.85 per share) for an aggregate of $4.5 million. This transaction was approved by the NYSE MKT on October 26, 2012. The Preferred Stock is convertible into the Company's Common Stock at a fixed price of $3.26 per share and carries a 6% dividend, payable in cash or additional Preferred Stock, at the election of the Company. As of December 31, 2015, no warrants from this transaction remain outstanding. For the years ended December 31, 2015 and 2014, respectively, the Company issued 615 and 580 of Dividend Shares to the Preferred Stock holders. Significant terms of the Preferred stock, as specified in the Certificate of Designation Conversion option At any time, the Preferred Stock shall be convertible (in whole or in part), at the option of the Holder, into such number of fully paid and non–assessable shares of Common stock as is determined by dividing (x) the aggregate Stated Value of $3.26 per shares (“Stated Value”) of Preferred stock that are being converted plus any accrued but unpaid dividends thereon as of such date that the Holder elects to convert by (y) the Conversion Price ($3.26) then in effect on the date (the “Conversion Date”). For the years ending December 31, 2015 and 2014, no Preferred shares were converted into shares of the Company’s Common stock. Liquidation preference Upon the liquidation, dissolution or winding up of the business of the Corporation, whether voluntary or involuntary, each holder of Preferred Stock shall be entitled to receive, for each share thereof, a preferential amount in cash equal to (and not more than) the Stated Value (the “Liquidation Amount”) plus all accrued and unpaid dividends. As of December
31, 2015 and 2014, the liquidation preference value of the outstanding redeemable series A preferred stock is not material. The Preferred Stock Certificate of Designation contains a fundamental transactions clause that provides for the conditional redemption of this security under certain circumstances that are not within the Company’s sole control. Management has therefore concluded that the Preferred Stock requires temporary equity classification in accordance with ASC 480–10–S99 “Accounting for Redeemable Equity Instruments” at its allocated value. The carrying amount of the Preferred Shares requires no adjustment unless and until the conditional redemption events are probable. The Company does not consider the conditional redemption events to be probable, as these events refer to fundamental change of control situations that do not currently exist, in the opinion of management. Accordingly, management concluded that the conversion option embedded in the preferred shares does not require bifurcation from the host contract, as the Preferred Stock has the characteristics of a residual interest and therefore are clearly and closely related to the Common stock issuable upon the exercise of the conversion option.</t>
  </si>
  <si>
    <t>Note 10. Sale of Common stock On December 30, 2013, and as amended on March 27, 2014, the Company entered into an At–The–Market Offering Agreement (the “ATM Agreement”) with Ascendiant Capital Markets, LLC (the “Manager”). Pursuant to the ATM Agreement, the Company may offer and sell shares of its Common Stock (the “Shares”) having an aggregate offering price of up to $8.5 million from time to time through the Manager. The Company can use the net proceeds from any sales of Shares in the offering for working capital, capital expenditures, and general business purposes. For the year ended December 31, 2015, the Company sold approximately 3,155,000 Shares under the ATM Agreement for gross proceeds of approximately $1,695 before related expenses. The ATM Agreement expired by its terms in August 2015. On October 8, 2015, the Company entered into separate subscription agreements (the “Subscription Agreement”) with accredited investors (the “Investors”) relating to the issuance and sale of $700 of units (the “Units”) at a purchase price of $0.25 per Unit, with each Unit consisting of one share (the “Shares”) of the Company’s common stock, par value $0.001 per share (the “Common Stock”) and a three year warrant (the “Warrants”) to purchase two shares of Common Stock at an initial exercise price of $0.25 per share (such sale and issuance, the “Private Placement”). The Warrants are exercisable at a price of $0.25 on the earlier of (i) one year from the date of issue or (ii) the occurrence of certain corporate events, including a private or public financing, subject to approval of the lead investor, in which the Company receives gross proceeds of at least $7,500; a spinoff; one or more acquisitions or sales by the Company of certain assets approved by the stockholders of the Company; or a merger, consolidation, recapitalization, or reorganization approved by the stockholders of the Company (each, a “Qualifying Transaction”). The Warrants may be exercised by means of a “cashless exercise” following the four–month anniversary of the date of issue, provided that the Company has consummated a Qualifying Transaction and there is no effective registration statement registering the resale of the shares of Common Stock underlying the Warrants (the “Warrant Shares”). The Company is prohibited from effecting an exercise of any Warrant to the extent that, as a result of any such exercise, the holder would beneficially own more than 4.99% of the number of shares of Common Stock outstanding immediately after giving effect to the issuance of shares of Common Stock upon exercise of such Warrant, which beneficial ownership limitation may be increased by the holder up to, but not exceeding, 9.99%. The Warrants are also subject to certain adjustments upon certain actions by the Company as outlined in the Warrants. Prior to receipt of shareholder approval, the warrants, when aggregated with the shares of common stock issued in the offering, shall not be exercisable into more than 19.99% of the number of shares of Common Stock outstanding as of the closing date. On December 22, 2015 the Company sold $172 of common stock at a price of $0.25 per share in a Registered Direct offering.</t>
  </si>
  <si>
    <t>Stock incentive plan and stock-based compensation</t>
  </si>
  <si>
    <t>Disclosure Of Compensation Related Costs, Share-Based Payments [Abstract]</t>
  </si>
  <si>
    <t>Disclosure of Compensation Related Costs, Share-based Payments [Text Block]</t>
  </si>
  <si>
    <t>Note 11. Stock incentive plan and stock–based compensation Stock incentive plan The Company’s board of directors established the 2012 Stock Incentive Plan (the “Plan”) on April 15, 2012, and the Company’s shareholders ratified the Plan at the annual meeting of the Company’s stockholders on May 30, 2012. The Company has 415,000 shares of Common Stock that are reserved to grant Options, Stock Awards and Performance Shares (collectively the “Awards”) to “Participants” under the Plan. The Plan is administered by the board of directors or the Compensation Committee of the board of directors, which determines the individuals to whom awards shall be granted as well as the type, terms and conditions of each award, the option price and the duration of each award. At the annual meeting of the stockholders of MGT held on September 27, 2013, stockholders approved an amendment to the Plan (the “Amended and Restated Plan”) to increase the amount of shares of Common Stock that may be issued under the Amended and Restated Plan to 1,335,000 shares from 415,000 shares, an increase of 920,000 shares and to add a reload feature. At the annual meeting of the stockholders of MGT held on December 31, 2015, stockholders approved an amendment to the Plan (the “Amended and Restated Plan”) to increase the amount of shares of Common Stock that may be issued under the Amended and Restated Plan to 3,000,000 shares from 1,335,000 shares, an increase of 1,665,000 shares. Common Stock and options granted under the Plan vest as determined by the Company’s Compensation and Nominations Committee and expire over varying terms, but not more than seven years from date of grant. In the case of an Incentive Stock Option that is granted to a 10% shareholder on the date of grant, such Option shall not be exercisable after the expiration of five years from the date of grant. No option grants were issued during the years ended December 31, 2015, and 2014. Issuance of restricted shares – directors, officers and employees A summary of the Company’s employee’s restricted stock as of December 31, 2015, is presented below: Number Weighted Non–vested at January 1, 2014 52,667 $ 4.56 Granted 147,000 1.72 Vested (77,000 ) 3.77 Forfeited (12,667 ) 3.68 Non–vested at December 31, 2014 110,000 1.42 Granted 255,000 0.31 Vested (309,500 ) 0.53 Forfeited (55,500 ) 1.28 Non–vested at December 31, 2015 – $ – For the years ended December 31, 2015 and 2014, the Company has recorded $130 and $290, respectively, in employee and director stock–based compensation expense, which is a component of selling, general and administrative expense in the Consolidated Statement of Operations. In the years ended December 31, 2015 and 2014, the Company did not allocate any stock–based compensation expense to non–controlling interest. Unrecognized compensation cost As of December 31, 2015, unrecognized compensation costs related to non–vested stock–based compensation arrangements, was $0 and (2014: $101) and is expected to be recognized over a weighted average period of 0 (2014: 0.66) years. Stock–based compensation – non–employees For the year ended December 31, 2015 the Company granted and issued a total of 366,624 shares to non–employees for services rendered. The shares were recorded at $161 using the closing market value on respective dates of issuance. Subsequent to December 31, 2015, and through the date of filing the Annual Report on Form 10–K, the Company granted and issued a total of 170,000 shares to non–employees for services rendered. The shares were recorded at $51 using the closing market value on respective dates of issuance. Warrants As of December 31, 2015 the Company had 3,820,825 warrants outstanding at weighted average exercise price of $1.11 and an intrinsic value of $nil. As of December 31, 2015, all issued warrants are exercisable and expire through 2018. The following table summarizes information about warrants outstanding at December 31, 2015: Warrants outstanding Weighted At January 1, 2014 920,825 $ 3.44 Issued 100,000 – Exercised – 3.75 Expired – – At December 31, 2014 1,020,825 $ 3.47 Issued 2,800,000 0.25 Exercised – – Expired – – At December 31, 2015 3,820,825 $ 1.11</t>
  </si>
  <si>
    <t>Noncontrolling Interest [Abstract]</t>
  </si>
  <si>
    <t>Noncontrolling Interest Disclosure [Text Block]</t>
  </si>
  <si>
    <t xml:space="preserve">Note 12. Non–controlling interest At December 31, 2015 the Company’s non–controlling interest was as follows: MGT Gaming FanTD MGT Interactive M2P Americas Total Non–controlling interest at January 1, 2014 $ 585 $ 1,431 $ 96 $ (5 ) $ 2,107 Acquisition of non–controlling interest in FanTD – (1,230 ) – – (1,230 ) Non–controlling share of losses (215 ) (201 ) (4 ) (15 ) (435 ) Non–controlling interest at December 31, 2014 $ 370 $ – $ 92 $ (20 ) $ 442 Non–controlling share of losses (342 ) – 4 (3 ) (341 ) Transfers from non–controlling interest – – (96 ) – (96 ) Non–controlling interest at December 31, 2015 $ 28 $ – $ – $ (23 ) $ 5 </t>
  </si>
  <si>
    <t>Operating leases, commitments and security deposit</t>
  </si>
  <si>
    <t>Operating Leases Commitments and Security Deposit [Abstract]</t>
  </si>
  <si>
    <t>Operating leases, commitments [Text Block]</t>
  </si>
  <si>
    <t>Note 13. Operating leases, commitments and security deposit Operating leases In August 2014, the Company entered into a lease modification agreement, extending its existing office lease in Harrison, NY for a period of one year. Total rent payments over the 12–month period were $73 and the lease expired on November 30, 2015. A refundable rental deposit of $39 was held in a restricted cash account as of December 31, 2015. On October 26, 2015, the Company entered into an Office License Agreement commencing December 1, 2015. The term expires on November 30, 2016 and carries a monthly fee of $4, with one month (January) rent free. The Company paid a refundable service retainer of $6 and a non–refundable set up fee of $1. Total lease rental expense for the years ended December 31, 2015 and 2014, was $77 and $113, respectively. Commitments On October 7, 2015, the Company entered into an amended and restated employment agreement with Robert Ladd, its Chief Executive Officer and President, effective October 1, 2015. The agreement amends and restates in its entirety the employment agreement entered into between the Company and Mr. Ladd in November 2012, as amended January 28, 2014. The term of the agreement expires on November 30, 2016, subject to automatic renewals of one year. The agreement provides for a base salary of $199 per year. Pursuant to the agreement, the Company also granted Mr. Ladd 200,000 shares of unregistered Common Stock. Mr. Ladd is eligible for bonus compensation and equity awards as may be approved in the discretion of the Compensation Committee and the Board of Directors. Upon termination of his employment for reasons other than death, disability, or cause or upon resignation for good reason, Mr. Ladd will be entitled to a severance payment equal to the higher of the aggregate amount of his base salary for the then remaining term of the agreement or twelve times the average monthly base salary paid or accrued during the three full calendar months immediately preceding such termination. All unvested stock options shall immediately vest and the exercise period of such options shall be extended to the later of the longest period permitted by the Company’s stock option plans or ten years following the termination date. The agreement also contains non–compete and change of control provisions.</t>
  </si>
  <si>
    <t>Income taxes</t>
  </si>
  <si>
    <t>Income Taxes [Abstract]</t>
  </si>
  <si>
    <t>Income Tax Disclosure [Text Block]</t>
  </si>
  <si>
    <t>Note 14. Income taxes Significant components of deferred tax assets were as follows as of December 31: 2015 2014 U.S. federal tax loss carry–forward $ 14,229 $ 10,779 U.S. State tax loss carry–forward 1,137 1,498 U.S. federal capital loss carry–forward 188 188 U.S. foreign tax credit carry–forward – – Equity–based compensation, fixed assets and other – 1,598 Total deferred tax assets 15,554 14,063 Less: valuation allowance (15,554 ) (14,063 ) Net deferred tax asset $ – $ – As of December 31, 2015, the Company had the following tax attributes: Amount Begins to U.S. federal net operating loss carry–forwards $ 36,306 Fiscal 2023 U.S. State net operating loss carry–forwards 20,739 Fiscal 2031 U.S. federal capital loss carry–forwards 553 Fiscal 2015 As it is not more likely than not that the resulting deferred tax benefits will be realized, a full valuation allowance has been recognized for such deferred tax assets. For the year ended December 31, 2015, the valuation allowance increased by $1,491. Federal and state laws impose substantial restrictions on the utilization of tax attributes in the event of an “ownership change,” as defined in Section 382 of the Internal Revenue Code. Currently, the Company does not expect the utilization of tax attributes in the near term to be materially affected as no significant limitations are expected to be placed on these tax attributes as a result of previous ownership changes. If an ownership change is deemed to have occurred as a result of equity ownership changes or offerings, potential near term utilization of these assets could be reduced. The provision for/(benefit from) income tax differs from the amount computed by applying the statutory federal income tax rate to income
before the provision for/(benefit from) income taxes. The sources and tax effects of the differences are as follows for the years ended December 31: 2015 2014 Expected Federal Tax (34.00 )% (34.00 )% State Tax (Net of Federal Benefit) (5.48 ) (5.48 ) Permanent differences — 0.12 Loss of NOL benefit of closed foreign entity — — Write–off of deferred tax asset — 4.29 Adjustments to deferred tax balances — (8.34 ) Foreign tax credit — — Other — 0.05 Change in valuation allowance 39.48 43.36 Effective rate of income tax 0 % 0 % The Company files income tax returns in the U.S. federal jurisdiction, New York State and New Jersey jurisdictions. With few exceptions, the Company is no longer subject to U.S. federal, state and local, or non–U.S. income tax examinations by tax authorities for years before 2012.</t>
  </si>
  <si>
    <t>Segment reporting</t>
  </si>
  <si>
    <t>Segment reporting [Abstract]</t>
  </si>
  <si>
    <t>Segment Reporting Disclosure [Text Block]</t>
  </si>
  <si>
    <t xml:space="preserve">Note 15.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ing group is composed of the Chief Executive Officer. The Company operates in two segments, Gaming and Intellectual Property. Medicsight’s Software and Devices and Services are no longer considered separate business segments and have been merged into the Intellectual Property segment. Certain corporate expenses are not allocated to segments. The Company evaluates performance of its operating segments based on revenue and operating loss. Segment information as of December 31, 2015 and 2014, are as follows: Intellectual property Gaming – Continuing Operations Unallocated corporate/other Total Discontinued Operations Year ended December 31, 2015 Revenue $ 102 $ 2 $ – $ 104 $ 640 Cost of revenue (5 ) – – (5 ) (225 ) Gross margin 97 2 – 99 415 Operating loss (268 ) (32 ) (2,422 ) (2,722 ) (1,068 ) Year ended December 31, 2014 Revenue $ 86 $ 8 $ – $ 94 $ 963 Cost of revenue – – – – (610 ) Gross margin 86 8 – 94 353 Operating loss (401 ) (1,379 ) (2,240 ) (4,020 ) (1,609 ) December 31, 2015 Cash and cash equivalents (excludes $39 of restricted cash) $ – $ – $ 359 $ 359 $ – Property and equipment – – 35 35 – Intangible assets 710 20 – 730 – Goodwill – 1,496 – 1,496 – Additions: Property and equipment – – 35 35 – Intangible assets – – – – – Goodwill – – – – – December 31, 2014 Cash and cash equivalents (excludes $138 of restricted cash) $ 11 $ 12 $ 625 $ 648 $ 806 Property and equipment – 6 5 11 32 Intangible assets 1,577 31 – 1,608 809 Goodwill – 1,496 – 1,496 4,948 Additions: Property and equipment – – – – 41 Intangible assets – – – – 790 Goodwill – – – – – </t>
  </si>
  <si>
    <t>Investments and Fair Value</t>
  </si>
  <si>
    <t>Investments and Fair Value [Abstract]</t>
  </si>
  <si>
    <t>Investments and Fair Value Disclosures [Text Block]</t>
  </si>
  <si>
    <t xml:space="preserve"> Note 16. Investments and Fair Value The authoritative guidance for fair value measurements defines fair val 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 Level 1 ● Level 2 ● Level 3 The following table provides the liabilities carried at fair value measured on a recurring basis as of December 31, 2015 and 2014: December 31, 2015 Level 1 Level 2 Level 3 Total Investments – Viggle Common shares $ 444 $ – $ – $ 444 </t>
  </si>
  <si>
    <t>Subsequent events</t>
  </si>
  <si>
    <t>Subsequent events [Abstract]</t>
  </si>
  <si>
    <t>Subsequent events [Text Block]</t>
  </si>
  <si>
    <t>Note 17. Subsequent events On March 24, 2016 (the “Effective Date”), the Company entered into an Exchange Agreement (the “Agreement”) with DraftDay Fantasy Sports, Inc. (“DraftDay”). The purpose of the Agreement was to exchange that certain outstanding promissory note (the “Note”) in the principal amount of $1,875 issued on September 8, 2015, for other equity and debt securities of DraftDay, after the Note went into default on March 8, 2016. On the Effective Date, the Note had an outstanding principal balance of $1,875 and accrued interest in the amount of $51 (the “Interest”). Pursuant to the Agreement, a portion consisting of $825 of the outstanding principal of the Note was exchanged for 2,748,353 shares of DraftDay’s common stock, and an additional portion of $110 of the outstanding principal was exchanged for 110 shares (the “Preferred Shares”) of a newly created class of preferred stock, the Series D Convertible Preferred Stock. The Preferred Shares are convertible into an aggregate of 366,630 shares of DraftDay’s common stock, except that conversions shall not be effected to the extent that, after issuance of the conversion shares, MGT’s aggregate beneficial ownership (together with that of its affiliates) would exceed 9.99%. Finally, DraftDay agreed to make a cash payment to MGT Sports for the total amount of Interest. In exchange for the forgoing, MGT Sports and the Company agreed to waive all Events of Default under the Note prior to the Effective Date and to release DraftDay from any rights, remedies and claims related thereto. After giving effect to the forgoing, the remaining outstanding principal balance of the Note is $940 (the “Remaining Balance”). The Remaining Balance of the Note shall continue to accrue interest a rate of 5% per annum, and all terms of the Note shall remain unchanged except that the maturity date is changed to July 31, 2016.</t>
  </si>
  <si>
    <t>Summary of significant accounting policies (Policies)</t>
  </si>
  <si>
    <t>Basis of Accounting, Policy [Policy Text Block]</t>
  </si>
  <si>
    <t>Basis of presentation The Company’s financial statements have been prepared in accordance with accounting principles generally accepted in the United States of America (“US GAAP”) and the rules and regulations of the SEC.</t>
  </si>
  <si>
    <t>Use of Estimates, Policy [Policy Text Block]</t>
  </si>
  <si>
    <t>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1) Allowance for doubtful accounts: (2) Fair value of long–lived assets: (3) Valuation allowance for deferred tax assets: (4) Estimates and assumptions used in valuation of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Consolidation, Policy [Policy Text Block]</t>
  </si>
  <si>
    <t>Principles of consolidation All intercompany transactions and balances have been eliminated. Non–controlling interest represents the minority equity investment in MGT subsidiaries, plus the minority investors’ share of the net operating results and other components of equity relating to the non–controlling interest.</t>
  </si>
  <si>
    <t>Reclassification Of Discontinued Operations [Policy Text Block]</t>
  </si>
  <si>
    <t>Reclassification of discontinued operations In accordance with ASC 205–20 Assets and liabilities related to the discontinued operations of DraftDay.com are as follows: As of December 31, 2015 2014 Cash and cash equivalents $ – $ 806 Other current assets – 30 Property and equipment – 32 Intangible assets – 809 Goodwill – 4,948 Total assets $ – $ 6,625 Accounts payable $ – $ 46 Player deposits – 942 Total liabilities $ – $ 988 DraftDay.com’s losses for the years ended December 31, 2015 and 2014 are included in “Loss from discontinued operations” in the Company’s Consolidated Statements of Operations and Comprehensive Loss. Summarized financial information for DraftDay.com’s operations for the years ended December 31, 2015 and 2014 are presented below: Year ended December 31, 2015 2014 Revenue $ 640 $ 963 Cost of revenue (225 ) (610 ) Gross margin 415 353 Operating expenses (1,483 ) (1,962 ) Net loss $ (1,068 ) $ (1,609 )</t>
  </si>
  <si>
    <t>Business Combinations Policy [Policy Text Block]</t>
  </si>
  <si>
    <t>Business combinations As specified in ASC 805 “Business Combinations.”</t>
  </si>
  <si>
    <t>Cash and Cash Equivalents, Policy [Policy Text Block]</t>
  </si>
  <si>
    <t>Cash, cash equivalents and restricted cash The Company considers investments with original maturities of three months or less to be cash equivalents. Restricted cash primarily represents cash not available for immediate and general use by the Company. As of December 31, 2015, our cash balance was $359 (2014: $648). Of the total cash balance, $263 is covered under the US Federal Depository Insurance Corporation. We invest our cash in short–term deposits with major banks. Cash and cash equivalents consist of cash and temporary investments with original maturities of 90 days or less when purchased. As of December 31, 2015 restricted cash was $39 (2014: $138), which included $nil (2014: $99) held in escrow relating to the sale of the Company’s portfolio of medical imaging patents pending reclaim of foreign withholding tax. Proceeds from the patent sale were placed into escrow prior to receipt by the Company pursuant to an escrow agreement between the Company and Munich Innovations GmbH (Note5). The escrow agent distributed the escrow deposit in accordance with and subject to any deductions specified in the patent sale agreement. The remaining $39 of restricted cash supports a letter of credit, in lieu of a rental deposit, for our Harrison, NY office lease.</t>
  </si>
  <si>
    <t>Investment, Policy [Policy Text Block]</t>
  </si>
  <si>
    <t xml:space="preserve">Investments Equity security investments available for sale, at market value, reflect unrealized appreciation and depreciation, as a result of temporary changes in market value during the period, in shareholders’ equity, net of income taxes in “accumulated other comprehensive income (loss)” in the consolidated balance sheets. For non–publicly traded securities, market prices are determined through the use of pricing models that evaluate securities. For publicly traded securities, market value is based on quoted market prices or valuation models that use observable market inputs. Investments available for sale Viggle Common shares valued at $0.35 per share $ 444 For non–public, non–controlled investments in equity securities, the Company uses the cost–method of accounting. Investments at cost DDGG Common shares received at fair market value of $0.40 per share 1,020 DDGG stock purchase warrants received 360 Total $ 1,380 </t>
  </si>
  <si>
    <t>Property, Plant and Equipment, Policy [Policy Text Block]</t>
  </si>
  <si>
    <t>Property and equipment Property and equipment are stated at cost less accumulated depreciation. Depreciation is calculated using the straight–line method on the various asset classes over their estimated useful lives, which range from two to five years.</t>
  </si>
  <si>
    <t>Intangible Assets, Finite-Lived, Policy [Policy Text Block]</t>
  </si>
  <si>
    <t>Intangible assets Intangible assets consist of patents, trademarks, domain names, software and customer lists. Estimates of future cash flows and timing of events for evaluating long–lived assets for impairment are based upon management’s judgment. If any of our intangible or long–lived assets are considered to be impaired, the amount of impairment to be recognized is the excess of the carrying amount of the assets over its fair value. Applicable long–lived asset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t>
  </si>
  <si>
    <t>Goodwill and Intangible Assets, Goodwill, Policy [Policy Text Block]</t>
  </si>
  <si>
    <t>Goodwill Goodwill represents the excess of the purchase price over the fair value of the assets acquired and liabilities assumed. The Company is required to perform impairment reviews at each of its reporting units annually and more frequently in certain circumstances. The Company performs the annual assessment on December 31. In accordance with ASC 350–20 “Goodwill”</t>
  </si>
  <si>
    <t>Virtual Currency Liability Related To Avcom [Policy Text Block]</t>
  </si>
  <si>
    <t>Virtual currency accrual Users of the Company’s website maintain virtual currency balances which are accumulated as users participate in the Company’s online games. The amounts may become payable in cash by the Company once the user’s virtual currency balance exceeds a certain minimum threshold; a virtual currency balance of $0.01 or $0.02 based upon initial date of enrollment on the site. User accounts expire after six months of inactivity. The Company records an accrual for potential virtual currency payouts at the end of each reporting period based on historical payout experience and current virtual currency balances. At December 31, 2015, and 2014, the Company recorded a liability of $nil and $10, respectively, relating to potential future virtual currency payouts.</t>
  </si>
  <si>
    <t>Revenue Recognition, Policy [Policy Text Block]</t>
  </si>
  <si>
    <t xml:space="preserve">Revenue recognition The Company recognizes revenue when it is realized or realizable and earned. We consider revenue realized or realizable and earned when there is persuasive evidence of an arrangement and that the product has been shipped or the services have been provided to the customer, the sales price is fixed or determinable and collectability is probable. Our material revenue streams are related to the delivery of intellectual property license fees and gaming fees: ● Licensing ● Gaming </t>
  </si>
  <si>
    <t>Advertising Costs, Policy [Policy Text Block]</t>
  </si>
  <si>
    <t>Advertising costs The Company expenses advertising costs as incurred. During the years ended December 31, 2015 and 2014, respectively, the Company expensed $nil and $199 in advertising costs related to continuing operations.</t>
  </si>
  <si>
    <t>Compensation Related Costs, Policy [Policy Text Block]</t>
  </si>
  <si>
    <t>Stock–based compensation The Company recognizes compensation expense for all equity–based payments in accordance with ASC 718 “Compensation – Stock Compensation". Restricted stock awards are granted at the discretion of the Company. These awards are restricted as to the transfer of ownership and generally vest over the requisite service periods, typically over an eighteen–month period (vesting on a straight–line basis). The fair value of a stock award is equal to the fair market value of a share of Company stock on the grant date. The Company accounts for share–based payments granted to non–employees in accordance with ASC 505–40, “Equity Based Payments to Non–Employees”</t>
  </si>
  <si>
    <t>Income Tax, Policy [Policy Text Block]</t>
  </si>
  <si>
    <t>Income taxes The Company applies the elements of ASC 740–10 “Income Taxes — Overall” Deferred taxes are computed based on the tax liability or benefit in future years of the reversal of temporary differences in the recognition of income or deduction of expenses between financial and tax reporting purposes. The net difference, if any, between the provision for taxes and taxes currently payable is reflected in the balance sheet as deferred taxes. Deferred tax assets and/or liabilities, if any, are classified as current and non–current based on the classification of the related asset or liability for financial reporting purposes, or based on the expected reversal date for deferred taxes that are not related to an asset or liability. Valuation allowances are recorded to reduce deferred tax assets to that amount which is more likely than not to be realized. Our effective tax rate for years 2015 and 2014, was 0% and 0%, respectively. The difference in the Company’s effective tax rate from the Federal statutory rate is primarily due to a 100% valuation allowance provided for all deferred tax assets.</t>
  </si>
  <si>
    <t>Earnings Per Share, Policy [Policy Text Block]</t>
  </si>
  <si>
    <t>Loss per share Basic loss per share is calculated by dividing net loss applicable to Common stockholders by the weighted average number of Common shares outstanding during the period. Diluted earnings per share is calculated by dividing the net earnings attributable to Common stockholders by the sum of the weighted average number of Common shares outstanding plus potential dilutive Common shares outstanding during the period. Potential dilutive securities, comprised of the convertible Preferred stock, unvested restricted shares and warrants, are not reflected in diluted net loss per share because such shares are anti–dilutive. The computation of diluted loss per share for the year ended December 31, 2015, excludes 10,608 shares in connection to the Convertible Preferred stock and 3,820,825 warrants, as they are anti–dilutive due to the Company’s net loss. For the year ended December 31, 2014, the computation excludes 9,993 shares in connection to the Convertible Preferred stock, 1,020,825 warrants and 110,000 unvested restricted shares, as they are anti–dilutive due to the Company’s net loss.</t>
  </si>
  <si>
    <t>Segment Reporting, Policy [Policy Text Block]</t>
  </si>
  <si>
    <t>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and chief financial officer. We operate in two operational segments, Gaming and Intellectual Property. Certain corporate expenses are not allocated to segments.</t>
  </si>
  <si>
    <t>New Accounting Pronouncements, Policy [Policy Text Block]</t>
  </si>
  <si>
    <t>Recent accounting pronouncements In February 2016, the Financial Accounting Standards Board ("FASB") issued Accounting Standards Update ("ASU") No.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The Company is currently evaluating the impact of the new standard. In September 2015, the Financial Accounting Standards Board (“FASB”) issued Accounting Standards Update (“ASU”) 2015–16 Accounting for Measurement–Period Adjustments In August 2015, the FASB issued ASU 2015–15 “Interest– Imputation of Interest” In April 2015, the FASB issued ASU 2015–05 “Intangibles – Goodwill and Other – Internal–Use Software” (Subtopic 350–40) ASU 2015–05</t>
  </si>
  <si>
    <t>Organization (Tables)</t>
  </si>
  <si>
    <t>Fair Value of Net Assets Assumed In Consideration For Sale Of Business Assets [Table Text Block]</t>
  </si>
  <si>
    <t>Viggle Common shares received at closing share price of $1.30 $ 1,650 Viggle promissory notes 2,109 DDGG Common shares received at fair market value of $0.40 per share (1) 1,020 DDGG stock purchase warrants received (2) 360 Total consideration $ 5,139 The transaction resulted in a loss on the sale of $387. (1) DDGG Common shares were valued based on recent equity sales by DDGG to Viggle. Viggle purchased shares of DDGG at a price of $0.40 per share. (2) The Company determined fair value of the warrants received utilizing a Black–Scholes option pricing model. The Company utilized the following assumptions: fair value of Common share of DDGG stock – $0.40 per share, exercise price of $0.40, risk free rate of 0.65%, expected volatility of 98% which is the 3–year historical volatility of the Company’s Common stock. (3) DraftDay.com assets consist of the following: IT equipment $ 17 Domain 39 Player deposit liability (786 ) Cash – Player deposits 786 Customer list 101 Source Code 420 Goodwill 4,948 Total $ 5,525 Note: Viggle subsequently changed their name to DraftDay.com Fantasy Sports, Inc. and its ticker symbol changed from VGGL to DDAY.</t>
  </si>
  <si>
    <t>Schedule of Recognition of Agreement [Table Text Block]</t>
  </si>
  <si>
    <t xml:space="preserve"> Cash $ 35 Intangible assets (179 ) Loss on sale $ 144 </t>
  </si>
  <si>
    <t>Summary of significant accounting policies (Tables)</t>
  </si>
  <si>
    <t>Disposal Groups, Including Discontinued Operations [Table Text Block]</t>
  </si>
  <si>
    <t xml:space="preserve"> As of December 31, 2015 2014 Cash and cash equivalents $ – $ 806 Other current assets – 30 Property and equipment – 32 Intangible assets – 809 Goodwill – 4,948 Total assets $ – $ 6,625 Accounts payable $ – $ 46 Player deposits – 942 Total liabilities $ – $ 988 DraftDay.com’s losses for the years ended December 31, 2015 and 2014 are included in “Loss from discontinued operations” in the Company’s Consolidated Statements of Operations and Comprehensive Loss. Summarized financial information for DraftDay.com’s operations for the years ended December 31, 2015 and 2014 are presented below: Year ended December 31, 2015 2014 Revenue $ 640 $ 963 Cost of revenue (225 ) (610 ) Gross margin 415 353 Operating expenses (1,483 ) (1,962 ) Net
loss $ (1,068 ) $ (1,609 )</t>
  </si>
  <si>
    <t>Investments in Debt and Marketable Equity Securities (and Certain Trading Assets) Disclosure [Text Block]</t>
  </si>
  <si>
    <t xml:space="preserve">Viggle Common shares valued at $0.35 per share $ 444 For non–public, non–controlled investments in equity securities, the Company uses the cost–method of accounting. Investments at cost DDGG Common shares received at fair market value of $0.40 per share 1,020 DDGG stock purchase warrants received 360 Total $ 1,380 </t>
  </si>
  <si>
    <t>Asset purchases and acquisitions of businesses (Tables)</t>
  </si>
  <si>
    <t>Schedule of Recognized Identified Assets Acquired and Liabilities Assumed [Table Text Block]</t>
  </si>
  <si>
    <t xml:space="preserve">Cash $ 600 Common stock – 95,166 shares at $2.00 per share 190 Total purchase price $ 790 Cash $ 547 Customer list 51 Domains 64 Website 675 Player deposit liability (547 ) Total purchase price allocation $ 790 </t>
  </si>
  <si>
    <t>Business Acquisition, Pro Forma Information [Table Text Block]</t>
  </si>
  <si>
    <t xml:space="preserve">Year ended December 31, 2014 MGT DraftDay Pro–forma Revenues $ 1,056 $ 192 $ 1,248 Net loss (5,330 ) (240 ) 5,570 Loss per share of Common stock (0.56 ) – (0.56 ) Basic and diluted 9,493,057 – 9,493,057 </t>
  </si>
  <si>
    <t>Goodwill and intangible assets (Tables)</t>
  </si>
  <si>
    <t>Schedule of Goodwill [Table Text Block]</t>
  </si>
  <si>
    <t xml:space="preserve"> Goodwill Balance, December 31, 2013 $ 1,496 Additions (disposals) – Balance, December 31, 2014 1,496 Additions (disposals) – Balance, December 31, 2015 $ 1,496 Intangible assets Balance, December 31, 2013 $ 1,714 Disposals – Additions 354 Impairment (135 ) Amortization (325 ) Balance, December 31, 2014 1,608 Disposals (179 ) Impairment (472 ) Amortization (227 ) Balance, December 31, 2015 $ 730 </t>
  </si>
  <si>
    <t>Schedule of Finite-Lived Intangible Assets [Table Text Block]</t>
  </si>
  <si>
    <t xml:space="preserve"> Estimated remaining As of December 31, useful life 2015 2014 Intellectual property 6 years $ 1,440 $ 2,105 Software and website development 1 year 65 65 Less: Accumulated amortization (775 ) (562 ) Intangible assets, net $ 730 $ 1,608 </t>
  </si>
  <si>
    <t>Schedule of Finite-Lived Intangible Assets, Future Amortization Expense [Table Text Block]</t>
  </si>
  <si>
    <t xml:space="preserve"> Intellectual property Software and website development Total 2016 $ 155 $ 18 $ 173 2017 153 – 153 2018 153 – 153 2019 153 – 153 2020 98 – 98 Balance, December 31, 2015 $ 712 $ 18 $ 730 </t>
  </si>
  <si>
    <t>Property and equipment (Tables)</t>
  </si>
  <si>
    <t>Property, Plant and Equipment [Table Text Block]</t>
  </si>
  <si>
    <t xml:space="preserve"> As of December 31, 2015 2014 Computer hardware and software $ 38 $ 125 Furniture and fixtures – 12 38 137 Less: Accumulated depreciation (3 ) (126 ) Property and equipment, net $ 35 $ 11 </t>
  </si>
  <si>
    <t>Accrued expenses (Tables)</t>
  </si>
  <si>
    <t>Schedule of Accrued Liabilities [Table Text Block]</t>
  </si>
  <si>
    <t xml:space="preserve"> As of December 31, 2015 2014 Professional fees $ – $ 100 Independent director fees 15 56 Other – 24 Total $ 15 $ 180 </t>
  </si>
  <si>
    <t>Stock incentive plan and stock-based compensation (Tables)</t>
  </si>
  <si>
    <t>Schedule of Employee Service Share-based Compensation, Allocation of Recognized Period Costs [Table Text Block]</t>
  </si>
  <si>
    <t xml:space="preserve"> Number Weighted Non–vested at January 1, 2014 52,667 $ 4.56 Granted 147,000 1.72 Vested (77,000 ) 3.77 Forfeited (12,667 ) 3.68 Non–vested at December 31, 2014 110,000 1.42 Granted 255,000 0.31 Vested (309,500 ) 0.53 Forfeited (55,500 ) 1.28 Non–vested at December 31, 2015 – $ –</t>
  </si>
  <si>
    <t>Schedule of Stockholders' Equity Note, Warrants or Rights [Table Text Block]</t>
  </si>
  <si>
    <t xml:space="preserve"> Warrants outstanding Weighted At January 1, 2014 920,825 $ 3.44 Issued 100,000 – Exercised – 3.75 Expired – – At December 31, 2014 1,020,825 $ 3.47 Issued 2,800,000 0.25 Exercised – – Expired – – At December 31, 2015 3,820,825 $ 1.11</t>
  </si>
  <si>
    <t>Non-controlling interest (Tables)</t>
  </si>
  <si>
    <t>Schedule of Stockholders Equity [Table Text Block]</t>
  </si>
  <si>
    <t xml:space="preserve"> MGT Gaming FanTD MGT Interactive M2P Americas Total Non–controlling interest at January 1, 2014 $ 585 $ 1,431 $ 96 $ (5 ) $ 2,107 Acquisition of non–controlling interest in FanTD – (1,230 ) – – (1,230 ) Non–controlling share of losses (215 ) (201 ) (4 ) (15 ) (435 ) Non–controlling interest at December 31, 2014 $ 370 $ – $ 92 $ (20 ) $ 442 Non–controlling share of losses (342 ) – 4 (3 ) (341 ) Transfers from non–controlling interest – – (96 ) – (96 ) Non–controlling interest at December 31, 2015 $ 28 $ – $ – $ (23 ) $ 5</t>
  </si>
  <si>
    <t>Income taxes (Tables)</t>
  </si>
  <si>
    <t>Schedule of Deferred Tax Assets and Liabilities [Table Text Block]</t>
  </si>
  <si>
    <t xml:space="preserve"> 2015 2014 U.S. federal tax loss carry–forward $ 14,229 $ 10,779 U.S. State tax loss carry–forward 1,137 1,498 U.S. federal capital loss carry–forward 188 188 U.S. foreign tax credit carry–forward – – Equity–based compensation, fixed assets and other – 1,598 Total deferred tax assets 15,554 14,063 Less: valuation allowance (15,554 ) (14,063 ) Net deferred tax asset $ – $ – </t>
  </si>
  <si>
    <t>Summary of Operating Loss Carryforwards [Table Text Block]</t>
  </si>
  <si>
    <t xml:space="preserve"> Amount Begins to U.S. federal net operating loss carry–forwards $ 36,306 Fiscal 2023 U.S. State net operating loss carry–forwards 20,739 Fiscal 2031 U.S. federal capital loss carry–forwards 553 Fiscal 2015 </t>
  </si>
  <si>
    <t>Schedule of Effective Income Tax Rate Reconciliation [Table Text Block]</t>
  </si>
  <si>
    <t xml:space="preserve"> 2015 2014 Expected Federal Tax (34.00 )% (34.00 )% State Tax (Net of Federal Benefit) (5.48 ) (5.48 ) Permanent differences — 0.12 Loss of NOL benefit of closed foreign entity — — Write–off of deferred tax asset — 4.29 Adjustments to deferred tax balances — (8.34 ) Foreign tax credit — — Other — 0.05 Change in valuation allowance 39.48 43.36 Effective rate of income tax 0 % 0 %</t>
  </si>
  <si>
    <t>Segment reporting (Tables)</t>
  </si>
  <si>
    <t>Schedule of Segment Reporting Information, by Segment [Table Text Block]</t>
  </si>
  <si>
    <t xml:space="preserve">The Company evaluates performance of its operating segments based on revenue and operating loss. Segment information as of December 31, 2015 and 2014, are as follows: Intellectual property Gaming – Continuing Operations Unallocated corporate/other Total Discontinued Operations Year ended December 31, 2015 Revenue $ 102 $ 2 $ – $ 104 $ 640 Cost of revenue (5 ) – – (5 ) (225 ) Gross margin 97 2 – 99 415 Operating loss (268 ) (32 ) (2,422 ) (2,722 ) (1,068 ) Year ended December 31, 2014 Revenue $ 86 $ 8 $ – $ 94 $ 963 Cost of revenue – – – – (610 ) Gross margin 86 8 – 94 353 Operating loss (401 ) (1,379 ) (2,240 ) (4,020 ) (1,609 ) December 31, 2015 Cash and cash equivalents (excludes $39 of restricted cash) $ – $ – $ 359 $ 359 $ – Property and equipment – – 35 35 – Intangible assets 710 20 – 730 – Goodwill – 1,496 – 1,496 – Additions: Property and equipment – – 35 35 – Intangible assets – – – – – Goodwill – – – – – December 31, 2014 Cash and cash equivalents (excludes $138 of restricted cash) $ 11 $ 12 $ 625 $ 648 $ 806 Property and equipment – 6 5 11 32 Intangible assets 1,577 31 – 1,608 809 Goodwill – 1,496 – 1,496 4,948 Additions: Property and equipment – – – – 41 Intangible assets – – – – 790 Goodwill – – – – – </t>
  </si>
  <si>
    <t>Investments and Fair Value (Tables)</t>
  </si>
  <si>
    <t>Fair Value, Liabilities Measured on Recurring Basis [Table Text Block]</t>
  </si>
  <si>
    <t xml:space="preserve"> December 31, 2015 Level 1 Level 2 Level 3 Total Investments – Viggle Common shares $ 444 $ – $ – $ 444 </t>
  </si>
  <si>
    <t>Organization (Details) $ in Thousands</t>
  </si>
  <si>
    <t>Dec. 31, 2015USD ($)</t>
  </si>
  <si>
    <t>Viggle, Inc [Member]</t>
  </si>
  <si>
    <t>Viggle Common shares received at closing share price of $1.30</t>
  </si>
  <si>
    <t>Viggle promissory notes</t>
  </si>
  <si>
    <t>DraftDay Gaming Group, Inc [Member]</t>
  </si>
  <si>
    <t>DDGG Common shares received at fair market value of $0.40 per share</t>
  </si>
  <si>
    <t>[1]</t>
  </si>
  <si>
    <t>DDGG stock purchase warrants received</t>
  </si>
  <si>
    <t>[2]</t>
  </si>
  <si>
    <t>Total consideration</t>
  </si>
  <si>
    <t>DDGG common shares were valued based on recent equity sales by DDGG to Viggle. Viggle purchased shares of DDGG at a price of $0.40 per share.</t>
  </si>
  <si>
    <t>The Company determined fair value of the warrants received utilizing a Black Scholes option pricing model. The Company utilized the following assumptions: fair value of Common share of DDGG stock $0.40 per share, exercise price of $0.40, risk free rate of 0.65%, expected volatility of 98% which is the 3 year historical volatility of the Company's Common stock.</t>
  </si>
  <si>
    <t>Organization (Details 1) - USD ($) $ in Thousands</t>
  </si>
  <si>
    <t>IT equipment [Member]</t>
  </si>
  <si>
    <t>Domain [Member]</t>
  </si>
  <si>
    <t>Player deposit liability [Member]</t>
  </si>
  <si>
    <t>Cash - Player deposits [Member]</t>
  </si>
  <si>
    <t>Customer list [Member]</t>
  </si>
  <si>
    <t>Source Code [Member]</t>
  </si>
  <si>
    <t>Goodwill [Member]</t>
  </si>
  <si>
    <t>Organization (Details 2) - USD ($) $ in Thousands</t>
  </si>
  <si>
    <t>MGT Interactive [Member] | Cash [Member]</t>
  </si>
  <si>
    <t>MGT Interactive [Member] | Intangible Assets [Member]</t>
  </si>
  <si>
    <t>Organization (Details Textual) - USD ($) $ / shares in Units, $ in Thousands</t>
  </si>
  <si>
    <t>Sep. 08, 2015</t>
  </si>
  <si>
    <t>Sep. 03, 2015</t>
  </si>
  <si>
    <t>Aug. 28, 2015</t>
  </si>
  <si>
    <t>Organization [Line Items]</t>
  </si>
  <si>
    <t>Terminated asset purchase agreement, description</t>
  </si>
  <si>
    <t>The RO Agreement provided for the sale of the DraftDay.com Business to RO for a purchase price of (i) cash equal to the sum of (a) $4,000 and (b) $10 per day for the period starting July 15, 2015 and ending on the closing date and (ii) a three-year warrant to purchase 500,000 shares of RO Common stock at an exercise price of $1.00, a three-year warrant to purchase 500,000 shares of RO Common stock at an exercise price of $1.33, and a three-year warrant to purchase 500,000 shares of RO Common stock at an exercise price of $1.66.</t>
  </si>
  <si>
    <t>Description of asset purchase agreement</t>
  </si>
  <si>
    <t>In exchange for the acquisition of DraftDay.com, Viggle paid MGT Sports the following: (a) 1,269,342 shares of Viggle's common stock, since renamed Draftday Fantasy Sports, Inc. (NASDAQ: DDAY), (b) a promissory note in the amount of $234 paid on September 29, 2015, (c) a promissory note in the amount of $1,875 due March 8, 2016, and (d) 2,550,000 shares of common stock of DDGG. In addition, in exchange for providing certain transitional services, DDGG issued to MGT Sports a warrant to purchase 1,500,000 shares of DDGG common stock.</t>
  </si>
  <si>
    <t>License and Services Revenue</t>
  </si>
  <si>
    <t>Class of Warrant or Right, Exercise Price of Warrants or Rights</t>
  </si>
  <si>
    <t>Licensing revenue</t>
  </si>
  <si>
    <t>Gioia Systems, LLC [Member]</t>
  </si>
  <si>
    <t>Cash payments</t>
  </si>
  <si>
    <t>Mgt Interactive [Member]</t>
  </si>
  <si>
    <t>Equity interest</t>
  </si>
  <si>
    <t>49.00%</t>
  </si>
  <si>
    <t>Fair Market Value Price Per Share</t>
  </si>
  <si>
    <t>11.00%</t>
  </si>
  <si>
    <t>Share Price</t>
  </si>
  <si>
    <t>Fair Value Assumptions, Risk Free Interest Rate</t>
  </si>
  <si>
    <t>0.65%</t>
  </si>
  <si>
    <t>Fair Value Assumptions, Expected Volatility Rate</t>
  </si>
  <si>
    <t>98.00%</t>
  </si>
  <si>
    <t>Sportech Inc [Member]</t>
  </si>
  <si>
    <t>39.00%</t>
  </si>
  <si>
    <t>Going Concern and Management Plans (Details Textual) - USD ($) $ in Thousands</t>
  </si>
  <si>
    <t>Dec. 22, 2015</t>
  </si>
  <si>
    <t>Sale Of Stock Offering Price</t>
  </si>
  <si>
    <t>Retained Earnings (Accumulated Deficit)</t>
  </si>
  <si>
    <t>Restricted Cash and Investments</t>
  </si>
  <si>
    <t>Sale of Stock, Number of Shares Issued in Transaction</t>
  </si>
  <si>
    <t>Proceeds from Issuance of Common Stock</t>
  </si>
  <si>
    <t>Description of Asset Purchase Agreement</t>
  </si>
  <si>
    <t>Summary of Significant Accounting Policies (Details) - USD ($) $ in Thousands</t>
  </si>
  <si>
    <t>Other current assets</t>
  </si>
  <si>
    <t>Player deposits</t>
  </si>
  <si>
    <t>Summary of Significant Accounting Policies (Details 1) - USD ($) $ in Thousands</t>
  </si>
  <si>
    <t>Revenue</t>
  </si>
  <si>
    <t>Cost of revenue</t>
  </si>
  <si>
    <t>Summary of Significant Accounting Policies (Details 2) - USD ($) $ in Thousands</t>
  </si>
  <si>
    <t>Viggle Common shares valued at $0.35 per share</t>
  </si>
  <si>
    <t>Investments at cost</t>
  </si>
  <si>
    <t>Summary of Significant Accounting Policies (Details Textual) - USD ($) $ / shares in Units, $ in Thousands</t>
  </si>
  <si>
    <t>Summary Of Significant Accounting Policies Textual [Abstract]</t>
  </si>
  <si>
    <t>Cash balance</t>
  </si>
  <si>
    <t>Total cash balance</t>
  </si>
  <si>
    <t>Escrow deposit</t>
  </si>
  <si>
    <t>Rental deposit</t>
  </si>
  <si>
    <t>Virtual currency liability terms of repayment</t>
  </si>
  <si>
    <t>once the user's virtual currency balance exceeds a certain minimum threshold; a virtual currency balance of $0.01 or $0.02 based upon initial date of enrollment on the site.</t>
  </si>
  <si>
    <t>Virtual currency liability</t>
  </si>
  <si>
    <t>Advertising expense</t>
  </si>
  <si>
    <t>Effective tax rate</t>
  </si>
  <si>
    <t>0.00%</t>
  </si>
  <si>
    <t>Change in deferred tax assets valuation allowance</t>
  </si>
  <si>
    <t>100.00%</t>
  </si>
  <si>
    <t>Convertible preferred stock, shares issued upon conversion (in shares)</t>
  </si>
  <si>
    <t>Warrant [Member]</t>
  </si>
  <si>
    <t>Antidilutive securities excluded from computation of earnings per share, amount</t>
  </si>
  <si>
    <t>Restricted Stock [Member]</t>
  </si>
  <si>
    <t>Asset purchases and acquisitions of businesses (Details) $ in Thousands</t>
  </si>
  <si>
    <t>Apr. 07, 2014USD ($)</t>
  </si>
  <si>
    <t>Summary of fair values of the net assets/liabilities assumed</t>
  </si>
  <si>
    <t>Total purchase price</t>
  </si>
  <si>
    <t>Total purchase price allocation</t>
  </si>
  <si>
    <t>Cash [Member]</t>
  </si>
  <si>
    <t>Customer Lists [Member]</t>
  </si>
  <si>
    <t>Website [Member]</t>
  </si>
  <si>
    <t>Player Deposit Liability [Member]</t>
  </si>
  <si>
    <t>Asset purchases and acquisitions of businesses (Details 1) $ / shares in Units, $ in Thousands</t>
  </si>
  <si>
    <t>Dec. 31, 2014USD ($)$ / sharesshares</t>
  </si>
  <si>
    <t>Pro Forma [Member]</t>
  </si>
  <si>
    <t>Business Acquisition [Line Items]</t>
  </si>
  <si>
    <t>Loss per share of Common stock | $ / shares</t>
  </si>
  <si>
    <t>Basic and diluted | shares</t>
  </si>
  <si>
    <t>MGT [Member]</t>
  </si>
  <si>
    <t>Asset purchases and acquisitions of businesses (Details Textual) - USD ($) $ / shares in Units, $ in Thousands</t>
  </si>
  <si>
    <t>Apr. 07, 2014</t>
  </si>
  <si>
    <t>Asset Purchases and Acquisitions of Businesses (Textual )</t>
  </si>
  <si>
    <t>Common stock price per share</t>
  </si>
  <si>
    <t>Cash consideration</t>
  </si>
  <si>
    <t>Stock consideration</t>
  </si>
  <si>
    <t>Issuance of common stock</t>
  </si>
  <si>
    <t>Goodwill and intangible assets (Details) - USD ($) $ in Thousands</t>
  </si>
  <si>
    <t>Schedule of Intangible assets and goodwill</t>
  </si>
  <si>
    <t>Goodwill, Balance</t>
  </si>
  <si>
    <t>Goodwill, Additions (disposals)</t>
  </si>
  <si>
    <t>Intangible assets, Balance</t>
  </si>
  <si>
    <t>Intangible assets, Disposals</t>
  </si>
  <si>
    <t>Intangible assets, Additions</t>
  </si>
  <si>
    <t>Intangible assets, Impairment</t>
  </si>
  <si>
    <t>Intangible assets, Amortization</t>
  </si>
  <si>
    <t>Goodwill and intangible assets (Details 1) - USD ($) $ in Thousands</t>
  </si>
  <si>
    <t>Finite-Lived Intangible Assets [Line Items]</t>
  </si>
  <si>
    <t>Less: Accumulated amortization</t>
  </si>
  <si>
    <t>Intellectual Property [Member]</t>
  </si>
  <si>
    <t>Estimated remaining useful life</t>
  </si>
  <si>
    <t>6 years</t>
  </si>
  <si>
    <t>Intangible assets, gross</t>
  </si>
  <si>
    <t>Software and website development [Member]</t>
  </si>
  <si>
    <t>1 year</t>
  </si>
  <si>
    <t>Goodwill and intangible assets (Details 2) - USD ($) $ in Thousands</t>
  </si>
  <si>
    <t>Goodwill and intangible assets (Details Textual) - USD ($) $ in Thousands</t>
  </si>
  <si>
    <t>Goodwill and Intangible Assets (Textual)</t>
  </si>
  <si>
    <t>Note Receivable (Details) - USD ($) $ in Thousands</t>
  </si>
  <si>
    <t>Feb. 26, 2015</t>
  </si>
  <si>
    <t>Principal amount</t>
  </si>
  <si>
    <t>Interest rate</t>
  </si>
  <si>
    <t>5.00%</t>
  </si>
  <si>
    <t>Allowance for notes receivable</t>
  </si>
  <si>
    <t>Property and equipment (Details) - USD ($) $ in Thousands</t>
  </si>
  <si>
    <t>Computer hardware and software</t>
  </si>
  <si>
    <t>Furniture and fixtures</t>
  </si>
  <si>
    <t>Property and equipment, gross</t>
  </si>
  <si>
    <t>Less: Accumulated depreciation</t>
  </si>
  <si>
    <t>Property and equipment, net</t>
  </si>
  <si>
    <t>Property and equipment (Details Textual) - USD ($) $ in Thousands</t>
  </si>
  <si>
    <t>Property and Equipment (Textual)</t>
  </si>
  <si>
    <t>Depreciation expense</t>
  </si>
  <si>
    <t>Accrued expenses(Details) - USD ($) $ in Thousands</t>
  </si>
  <si>
    <t>Professional fees</t>
  </si>
  <si>
    <t>Independent director fees</t>
  </si>
  <si>
    <t>Other</t>
  </si>
  <si>
    <t>Series A Convertible Preferred Stock (Details Textual) - USD ($) $ / shares in Units, $ in Thousands</t>
  </si>
  <si>
    <t>Nov. 02, 2012</t>
  </si>
  <si>
    <t>Dec. 31, 2012</t>
  </si>
  <si>
    <t>Series A Convertible Preferred Stock (Textual)</t>
  </si>
  <si>
    <t>Class of warrant or right, exercise price of warrants or rights</t>
  </si>
  <si>
    <t>Proceeds from issuance of private placement</t>
  </si>
  <si>
    <t>Issuance of warrants to purchase of common stock</t>
  </si>
  <si>
    <t>Preferred stock, dividend rate, percentage</t>
  </si>
  <si>
    <t>6.00%</t>
  </si>
  <si>
    <t>Preferred stock convertible conversion price</t>
  </si>
  <si>
    <t>Preferred stock dividends, Shares</t>
  </si>
  <si>
    <t>Sale of Common stock (Details) - USD ($) $ / shares in Units, $ in Thousands</t>
  </si>
  <si>
    <t>Oct. 08, 2015</t>
  </si>
  <si>
    <t>Sale of common stock (Textual)</t>
  </si>
  <si>
    <t>Aggregate offering price</t>
  </si>
  <si>
    <t>Sale of common stock shares</t>
  </si>
  <si>
    <t>Gross proceeds from sale of shares</t>
  </si>
  <si>
    <t>Sale of stock price</t>
  </si>
  <si>
    <t>Common stock, par value</t>
  </si>
  <si>
    <t>Exercise price</t>
  </si>
  <si>
    <t>Sale of Common stock, Description</t>
  </si>
  <si>
    <t>The Company is prohibited from effecting an exercise of any Warrant to the extent that, as a result of any such exercise, the holder would beneficially own more than 4.99% of the number of shares of Common Stock outstanding immediately after giving effect to the issuance of shares of Common Stock upon exercise of such Warrant, which beneficial ownership limitation may be increased by the holder up to, but not exceeding, 9.99%. The Warrants are also subject to certain adjustments upon certain actions by the Company as outlined in the Warrants. Prior to receipt of shareholder approval, the warrants, when aggregated with the shares of common stock issued in the offering, shall not be exercisable into more than 19.99% of the number of shares of Common Stock outstanding as of the closing date.</t>
  </si>
  <si>
    <t>Gross proceeds under Qualifying Transaction</t>
  </si>
  <si>
    <t>Subscription Agreement [Member]</t>
  </si>
  <si>
    <t>Term Of Warrant</t>
  </si>
  <si>
    <t>3 years</t>
  </si>
  <si>
    <t>Issuance and sale of units</t>
  </si>
  <si>
    <t>Stock incentive plan and stock-based compensation (Details) - Restricted Stock [Member] - $ / shares</t>
  </si>
  <si>
    <t>Share-based Compensation Arrangement by Share-based Payment Award [Line Items]</t>
  </si>
  <si>
    <t>Number of shares - Non-vested Beginning balance</t>
  </si>
  <si>
    <t>Number of shares - Granted</t>
  </si>
  <si>
    <t>Number of shares - Vested</t>
  </si>
  <si>
    <t>Number of shares - Forfeited</t>
  </si>
  <si>
    <t>Number of shares - Non-vested Ending balance</t>
  </si>
  <si>
    <t>Weighted average grant date fair value - Non-vested Beginning balance</t>
  </si>
  <si>
    <t>Weighted average grant date fair value - Granted</t>
  </si>
  <si>
    <t>Weighted average grant date fair value - Vested</t>
  </si>
  <si>
    <t>Weighted average grant date fair value - Forfeited</t>
  </si>
  <si>
    <t>Weighted average grant date fair value - Non-vested Ending balance</t>
  </si>
  <si>
    <t>Stock incentive plan and stock-based compensation (Details 1) - Warrant [Member] - $ / shares</t>
  </si>
  <si>
    <t>Number of warrants - Warrants outstanding</t>
  </si>
  <si>
    <t>Number of warrants - Issued</t>
  </si>
  <si>
    <t>Number of warrants - Exercised</t>
  </si>
  <si>
    <t>Number of warrants - Expired</t>
  </si>
  <si>
    <t>Weighted average exercise price - Warrants outstanding</t>
  </si>
  <si>
    <t>Weighted average exercise price - Issued</t>
  </si>
  <si>
    <t>Weighted average exercise price - Exercised</t>
  </si>
  <si>
    <t>Weighted average exercise price - Expired</t>
  </si>
  <si>
    <t>Stock incentive plan and stock-based compensation (Details Textual) - USD ($) $ / shares in Units, $ in Thousands</t>
  </si>
  <si>
    <t>Sep. 27, 2013</t>
  </si>
  <si>
    <t>Percentage Of Stockholder Incentive Stock Option Granted On Date Of Grant</t>
  </si>
  <si>
    <t>10.00%</t>
  </si>
  <si>
    <t>Employee Service Share-based Compensation, Nonvested Awards, Total Compensation Cost Not yet Recognized</t>
  </si>
  <si>
    <t>Employee Service Share-based Compensation, Nonvested Awards, Compensation Cost Not yet Recognized, Period for Recognition</t>
  </si>
  <si>
    <t>0 years</t>
  </si>
  <si>
    <t>7 months 28 days</t>
  </si>
  <si>
    <t>Stock Issued During Period, Value, Issued for Services</t>
  </si>
  <si>
    <t>Employee Benefits and Share-based Compensation</t>
  </si>
  <si>
    <t>Subsequent Event [Member]</t>
  </si>
  <si>
    <t>Stock Issued During Period, Shares, Issued for Services</t>
  </si>
  <si>
    <t>Class of Warrant or Right, Outstanding</t>
  </si>
  <si>
    <t>Stock Incentive Plan 2012 [Member]</t>
  </si>
  <si>
    <t>Share-based Compensation Arrangement by Share-based Payment Award, Number of Shares Authorized</t>
  </si>
  <si>
    <t>Share-based Compensation Arrangement by Share-based Payment Award, Number of Additional Shares Authorized</t>
  </si>
  <si>
    <t>Amended And Restated Plan [Member]</t>
  </si>
  <si>
    <t>Non-controlling interest (Details) - USD ($) $ in Thousands</t>
  </si>
  <si>
    <t>Noncontrolling Interest [Line Items]</t>
  </si>
  <si>
    <t>Non-controlling interest, Beginning Balance</t>
  </si>
  <si>
    <t>Acquisition of non-controlling interest in FanTD</t>
  </si>
  <si>
    <t>Non-controlling share of losses</t>
  </si>
  <si>
    <t>Transfers from non-controlling interest</t>
  </si>
  <si>
    <t>Non-controlling interest, Ending Balance</t>
  </si>
  <si>
    <t>MGT Gaming [Member]</t>
  </si>
  <si>
    <t>FanTD [Member]</t>
  </si>
  <si>
    <t>M2P Americas [Member]</t>
  </si>
  <si>
    <t>Operating leases, commitments and security deposit (Details) - USD ($) $ in Thousands</t>
  </si>
  <si>
    <t>Oct. 07, 2015</t>
  </si>
  <si>
    <t>Oct. 26, 2015</t>
  </si>
  <si>
    <t>Operating Leases Commitments And Security Deposit [Line Items]</t>
  </si>
  <si>
    <t>Operating Leases, Rent Expense, Net</t>
  </si>
  <si>
    <t>Monthly Fee</t>
  </si>
  <si>
    <t>Refundable Service Retainer</t>
  </si>
  <si>
    <t>Non Refundable Set Up Fee</t>
  </si>
  <si>
    <t>Officers' Compensation</t>
  </si>
  <si>
    <t>Granted Unregistered Common Stock</t>
  </si>
  <si>
    <t>Refundable Rental Deposit</t>
  </si>
  <si>
    <t>Lease Expiration Date</t>
  </si>
  <si>
    <t>Nov. 30,
		2016</t>
  </si>
  <si>
    <t>Nov. 30,
		2015</t>
  </si>
  <si>
    <t>Total rent payments</t>
  </si>
  <si>
    <t>Income taxes (Details) - USD ($) $ in Thousands</t>
  </si>
  <si>
    <t>U.S. federal tax loss carry-forward</t>
  </si>
  <si>
    <t>U.S. State tax loss carry-forward</t>
  </si>
  <si>
    <t>U.S. federal capital loss carry-forward</t>
  </si>
  <si>
    <t>U.S. foreign tax credit carry-forward</t>
  </si>
  <si>
    <t>Equity-based compensation, fixed assets and other</t>
  </si>
  <si>
    <t>Total deferred tax assets</t>
  </si>
  <si>
    <t>Less: valuation allowance</t>
  </si>
  <si>
    <t>Net deferred tax asset</t>
  </si>
  <si>
    <t>Income taxes (Details 1) $ in Thousands</t>
  </si>
  <si>
    <t>Federal Tax [Member]</t>
  </si>
  <si>
    <t>Operating Loss Carryforwards [Line Items]</t>
  </si>
  <si>
    <t>Operating Loss Carryforwards</t>
  </si>
  <si>
    <t>Operating Loss Carry forwards Expiration Dates</t>
  </si>
  <si>
    <t>Domestic Tax Authority [Member]</t>
  </si>
  <si>
    <t>Federal Capital [Member]</t>
  </si>
  <si>
    <t>Income taxes (Details 2)</t>
  </si>
  <si>
    <t>Expected Federal Tax</t>
  </si>
  <si>
    <t>(34.00%)</t>
  </si>
  <si>
    <t>State Tax (Net of Federal Benefit)</t>
  </si>
  <si>
    <t>(5.48%)</t>
  </si>
  <si>
    <t>Permanent differences</t>
  </si>
  <si>
    <t>0.12%</t>
  </si>
  <si>
    <t>Loss of NOL benefit of closed foreign entity</t>
  </si>
  <si>
    <t>Write-off of deferred tax asset</t>
  </si>
  <si>
    <t>4.29%</t>
  </si>
  <si>
    <t>Adjustments to deferred tax balances</t>
  </si>
  <si>
    <t>(8.34%)</t>
  </si>
  <si>
    <t>Foreign tax credit</t>
  </si>
  <si>
    <t>0.05%</t>
  </si>
  <si>
    <t>Change in valuation allowance</t>
  </si>
  <si>
    <t>39.48%</t>
  </si>
  <si>
    <t>43.36%</t>
  </si>
  <si>
    <t>Effective rate of income tax</t>
  </si>
  <si>
    <t>Income taxes (Details Textual) $ in Thousands</t>
  </si>
  <si>
    <t>Valuation Allowance, Deferred Tax Asset, Increase (Decrease), Amount</t>
  </si>
  <si>
    <t>Segment reporting (Details) - USD ($) $ in Thousands</t>
  </si>
  <si>
    <t>Dec. 31, 2013</t>
  </si>
  <si>
    <t>Segment Reporting Information [Line Items]</t>
  </si>
  <si>
    <t>Additions:</t>
  </si>
  <si>
    <t>Unallocated Corporate Other [Member]</t>
  </si>
  <si>
    <t>Gaming - Continuing Operations [Member]</t>
  </si>
  <si>
    <t>Gaming -Discontinued Operations [Member]</t>
  </si>
  <si>
    <t>Segment reporting (Details Textual) $ in Thousands</t>
  </si>
  <si>
    <t>Dec. 31, 2015USD ($)Segments</t>
  </si>
  <si>
    <t>Dec. 31, 2014USD ($)</t>
  </si>
  <si>
    <t>Number of Operating Segments | Segments</t>
  </si>
  <si>
    <t>Restricted Cash and Cash Equivalents | $</t>
  </si>
  <si>
    <t>Investments and Fair Value (Details) - Viggle Common Shares [Member] $ in Thousands</t>
  </si>
  <si>
    <t>Fair Value, Assets Measured on Recurring Basis, Unobservable Input Reconciliation [Line Items]</t>
  </si>
  <si>
    <t>Investments</t>
  </si>
  <si>
    <t>Fair Value, Inputs, Level 1 [Member]</t>
  </si>
  <si>
    <t>Fair Value, Inputs, Level 2 [Member]</t>
  </si>
  <si>
    <t>Fair Value, Inputs, Level 3 [Member]</t>
  </si>
  <si>
    <t>Subsequent events (Details Textual) - Subsequent Event [Member] - Exchange Agreement [Member] $ in Thousands</t>
  </si>
  <si>
    <t>Mar. 24, 2016USD ($)shares</t>
  </si>
  <si>
    <t>Notes Payable</t>
  </si>
  <si>
    <t>Interest Expense, Debt</t>
  </si>
  <si>
    <t>Debt Instrument, Convertible, Terms of Conversion Feature</t>
  </si>
  <si>
    <t>The Preferred Shares are convertible into an aggregate of 366,630 shares of DraftDay's common stock, except that conversions shall not be effected to the extent that, after issuance of the conversion shares, MGT's aggregate beneficial ownership (together with that of its affiliates) would exceed 9.99%.</t>
  </si>
  <si>
    <t>Debt Instrument, Debt Default, Amount</t>
  </si>
  <si>
    <t>Debt Instrument, Interest Rate, Stated Percentage</t>
  </si>
  <si>
    <t>Debt Instrument, Maturity Date</t>
  </si>
  <si>
    <t>Jul. 31,
		2016</t>
  </si>
  <si>
    <t>Common Stock [Member]</t>
  </si>
  <si>
    <t>Debt Conversion, Converted Instrument, Amount</t>
  </si>
  <si>
    <t>Debt Conversion, Converted Instrument, Shares Issued | shares</t>
  </si>
  <si>
    <t>Preferred Stock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Fiscal &quot;#,##0_);_(&quot;Fisca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001601</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6" r="B12" t="n">
        <v>2015</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7" r="D17" t="n">
        <v>7800000</v>
      </c>
    </row>
    <row r="18" spans="1:4">
      <c s="4" r="A18" t="s">
        <v>30</v>
      </c>
      <c s="6" r="C18" t="n">
        <v>180982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2</v>
      </c>
      <c s="2" r="B1" t="s">
        <v>1</v>
      </c>
    </row>
    <row r="2" spans="1:2">
      <c s="2" r="B2" t="s">
        <v>2</v>
      </c>
    </row>
    <row r="3" spans="1:2">
      <c s="3" r="A3" t="s">
        <v>203</v>
      </c>
    </row>
    <row r="4" spans="1:2">
      <c s="4" r="A4" t="s">
        <v>204</v>
      </c>
      <c s="4" r="B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06</v>
      </c>
      <c s="2" r="B1" t="s">
        <v>1</v>
      </c>
    </row>
    <row r="2" spans="1:2">
      <c s="2" r="B2" t="s">
        <v>2</v>
      </c>
    </row>
    <row r="3" spans="1:2">
      <c s="3" r="A3" t="s">
        <v>207</v>
      </c>
    </row>
    <row r="4" spans="1:2">
      <c s="4" r="A4" t="s">
        <v>208</v>
      </c>
      <c s="4" r="B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0</v>
      </c>
      <c s="2" r="B1" t="s">
        <v>1</v>
      </c>
    </row>
    <row r="2" spans="1:2">
      <c s="2" r="B2" t="s">
        <v>2</v>
      </c>
    </row>
    <row r="3" spans="1:2">
      <c s="3" r="A3" t="s">
        <v>211</v>
      </c>
    </row>
    <row r="4" spans="1:2">
      <c s="4" r="A4" t="s">
        <v>212</v>
      </c>
      <c s="4" r="B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14</v>
      </c>
      <c s="2" r="B1" t="s">
        <v>1</v>
      </c>
    </row>
    <row r="2" spans="1:2">
      <c s="2" r="B2" t="s">
        <v>2</v>
      </c>
    </row>
    <row r="3" spans="1:2">
      <c s="3" r="A3" t="s">
        <v>215</v>
      </c>
    </row>
    <row r="4" spans="1:2">
      <c s="4" r="A4" t="s">
        <v>216</v>
      </c>
      <c s="4" r="B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55</v>
      </c>
      <c s="2" r="B1" t="s">
        <v>1</v>
      </c>
    </row>
    <row r="2" spans="1:2">
      <c s="2" r="B2" t="s">
        <v>2</v>
      </c>
    </row>
    <row r="3" spans="1:2">
      <c s="3" r="A3" t="s">
        <v>218</v>
      </c>
    </row>
    <row r="4" spans="1:2">
      <c s="4" r="A4" t="s">
        <v>219</v>
      </c>
      <c s="4" r="B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21</v>
      </c>
      <c s="2" r="B1" t="s">
        <v>1</v>
      </c>
    </row>
    <row r="2" spans="1:2">
      <c s="2" r="B2" t="s">
        <v>2</v>
      </c>
    </row>
    <row r="3" spans="1:2">
      <c s="3" r="A3" t="s">
        <v>222</v>
      </c>
    </row>
    <row r="4" spans="1:2">
      <c s="4" r="A4" t="s">
        <v>223</v>
      </c>
      <c s="4" r="B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44</v>
      </c>
      <c s="2" r="B1" t="s">
        <v>1</v>
      </c>
    </row>
    <row r="2" spans="1:2">
      <c s="2" r="B2" t="s">
        <v>2</v>
      </c>
    </row>
    <row r="3" spans="1:2">
      <c s="3" r="A3" t="s">
        <v>222</v>
      </c>
    </row>
    <row r="4" spans="1:2">
      <c s="4" r="A4" t="s">
        <v>144</v>
      </c>
      <c s="4" r="B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26</v>
      </c>
      <c s="2" r="B1" t="s">
        <v>1</v>
      </c>
    </row>
    <row r="2" spans="1:2">
      <c s="2" r="B2" t="s">
        <v>2</v>
      </c>
    </row>
    <row r="3" spans="1:2">
      <c s="3" r="A3" t="s">
        <v>227</v>
      </c>
    </row>
    <row r="4" spans="1:2">
      <c s="4" r="A4" t="s">
        <v>228</v>
      </c>
      <c s="4" r="B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23</v>
      </c>
      <c s="2" r="B1" t="s">
        <v>1</v>
      </c>
    </row>
    <row r="2" spans="1:2">
      <c s="2" r="B2" t="s">
        <v>2</v>
      </c>
    </row>
    <row r="3" spans="1:2">
      <c s="3" r="A3" t="s">
        <v>230</v>
      </c>
    </row>
    <row r="4" spans="1:2">
      <c s="4" r="A4" t="s">
        <v>231</v>
      </c>
      <c s="4" r="B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33</v>
      </c>
      <c s="2" r="B1" t="s">
        <v>1</v>
      </c>
    </row>
    <row r="2" spans="1:2">
      <c s="2" r="B2" t="s">
        <v>2</v>
      </c>
    </row>
    <row r="3" spans="1:2">
      <c s="3" r="A3" t="s">
        <v>234</v>
      </c>
    </row>
    <row r="4" spans="1:2">
      <c s="4" r="A4" t="s">
        <v>235</v>
      </c>
      <c s="4" r="B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359</v>
      </c>
      <c s="7" r="C3" t="n">
        <v>648</v>
      </c>
    </row>
    <row r="4" spans="1:3">
      <c s="4" r="A4" t="s">
        <v>35</v>
      </c>
      <c s="4" r="B4" t="s">
        <v>36</v>
      </c>
      <c s="6" r="C4" t="n">
        <v>5</v>
      </c>
    </row>
    <row r="5" spans="1:3">
      <c s="4" r="A5" t="s">
        <v>37</v>
      </c>
      <c s="7" r="B5" t="n">
        <v>61</v>
      </c>
      <c s="6" r="C5" t="n">
        <v>141</v>
      </c>
    </row>
    <row r="6" spans="1:3">
      <c s="4" r="A6" t="s">
        <v>38</v>
      </c>
      <c s="4" r="B6" t="s">
        <v>36</v>
      </c>
      <c s="7" r="C6" t="n">
        <v>838</v>
      </c>
    </row>
    <row r="7" spans="1:3">
      <c s="4" r="A7" t="s">
        <v>39</v>
      </c>
      <c s="7" r="B7" t="n">
        <v>444</v>
      </c>
      <c s="4" r="C7" t="s">
        <v>36</v>
      </c>
    </row>
    <row r="8" spans="1:3">
      <c s="4" r="A8" t="s">
        <v>40</v>
      </c>
      <c s="6" r="B8" t="n">
        <v>1575</v>
      </c>
      <c s="4" r="C8" t="s">
        <v>36</v>
      </c>
    </row>
    <row r="9" spans="1:3">
      <c s="4" r="A9" t="s">
        <v>41</v>
      </c>
      <c s="6" r="B9" t="n">
        <v>2439</v>
      </c>
      <c s="7" r="C9" t="n">
        <v>1632</v>
      </c>
    </row>
    <row r="10" spans="1:3">
      <c s="3" r="A10" t="s">
        <v>42</v>
      </c>
    </row>
    <row r="11" spans="1:3">
      <c s="4" r="A11" t="s">
        <v>43</v>
      </c>
      <c s="6" r="B11" t="n">
        <v>39</v>
      </c>
      <c s="6" r="C11" t="n">
        <v>138</v>
      </c>
    </row>
    <row r="12" spans="1:3">
      <c s="4" r="A12" t="s">
        <v>44</v>
      </c>
      <c s="7" r="B12" t="n">
        <v>35</v>
      </c>
      <c s="6" r="C12" t="n">
        <v>11</v>
      </c>
    </row>
    <row r="13" spans="1:3">
      <c s="4" r="A13" t="s">
        <v>45</v>
      </c>
      <c s="4" r="B13" t="s">
        <v>36</v>
      </c>
      <c s="6" r="C13" t="n">
        <v>32</v>
      </c>
    </row>
    <row r="14" spans="1:3">
      <c s="4" r="A14" t="s">
        <v>46</v>
      </c>
      <c s="7" r="B14" t="n">
        <v>730</v>
      </c>
      <c s="6" r="C14" t="n">
        <v>1608</v>
      </c>
    </row>
    <row r="15" spans="1:3">
      <c s="4" r="A15" t="s">
        <v>47</v>
      </c>
      <c s="4" r="B15" t="s">
        <v>36</v>
      </c>
      <c s="6" r="C15" t="n">
        <v>809</v>
      </c>
    </row>
    <row r="16" spans="1:3">
      <c s="4" r="A16" t="s">
        <v>48</v>
      </c>
      <c s="7" r="B16" t="n">
        <v>1496</v>
      </c>
      <c s="6" r="C16" t="n">
        <v>1496</v>
      </c>
    </row>
    <row r="17" spans="1:3">
      <c s="4" r="A17" t="s">
        <v>49</v>
      </c>
      <c s="4" r="B17" t="s">
        <v>36</v>
      </c>
      <c s="7" r="C17" t="n">
        <v>4948</v>
      </c>
    </row>
    <row r="18" spans="1:3">
      <c s="4" r="A18" t="s">
        <v>50</v>
      </c>
      <c s="7" r="B18" t="n">
        <v>1380</v>
      </c>
      <c s="4" r="C18" t="s">
        <v>36</v>
      </c>
    </row>
    <row r="19" spans="1:3">
      <c s="4" r="A19" t="s">
        <v>51</v>
      </c>
      <c s="4" r="B19" t="s">
        <v>36</v>
      </c>
      <c s="7" r="C19" t="n">
        <v>2</v>
      </c>
    </row>
    <row r="20" spans="1:3">
      <c s="4" r="A20" t="s">
        <v>52</v>
      </c>
      <c s="7" r="B20" t="n">
        <v>6119</v>
      </c>
      <c s="6" r="C20" t="n">
        <v>10676</v>
      </c>
    </row>
    <row r="21" spans="1:3">
      <c s="3" r="A21" t="s">
        <v>53</v>
      </c>
    </row>
    <row r="22" spans="1:3">
      <c s="4" r="A22" t="s">
        <v>54</v>
      </c>
      <c s="6" r="B22" t="n">
        <v>63</v>
      </c>
      <c s="6" r="C22" t="n">
        <v>199</v>
      </c>
    </row>
    <row r="23" spans="1:3">
      <c s="4" r="A23" t="s">
        <v>55</v>
      </c>
      <c s="7" r="B23" t="n">
        <v>15</v>
      </c>
      <c s="6" r="C23" t="n">
        <v>180</v>
      </c>
    </row>
    <row r="24" spans="1:3">
      <c s="4" r="A24" t="s">
        <v>56</v>
      </c>
      <c s="4" r="B24" t="s">
        <v>36</v>
      </c>
      <c s="6" r="C24" t="n">
        <v>988</v>
      </c>
    </row>
    <row r="25" spans="1:3">
      <c s="4" r="A25" t="s">
        <v>57</v>
      </c>
      <c s="7" r="B25" t="n">
        <v>1</v>
      </c>
      <c s="6" r="C25" t="n">
        <v>12</v>
      </c>
    </row>
    <row r="26" spans="1:3">
      <c s="4" r="A26" t="s">
        <v>58</v>
      </c>
      <c s="6" r="B26" t="n">
        <v>79</v>
      </c>
      <c s="6" r="C26" t="n">
        <v>1379</v>
      </c>
    </row>
    <row r="27" spans="1:3">
      <c s="4" r="A27" t="s">
        <v>59</v>
      </c>
      <c s="7" r="B27" t="n">
        <v>79</v>
      </c>
      <c s="7" r="C27" t="n">
        <v>1379</v>
      </c>
    </row>
    <row r="28" spans="1:3">
      <c s="4" r="A28" t="s">
        <v>60</v>
      </c>
      <c s="4" r="B28" t="s">
        <v>36</v>
      </c>
      <c s="4" r="C28" t="s">
        <v>36</v>
      </c>
    </row>
    <row r="29" spans="1:3">
      <c s="3" r="A29" t="s">
        <v>61</v>
      </c>
    </row>
    <row r="30" spans="1:3">
      <c s="4" r="A30" t="s">
        <v>62</v>
      </c>
      <c s="4" r="B30" t="s">
        <v>36</v>
      </c>
      <c s="4" r="C30" t="s">
        <v>36</v>
      </c>
    </row>
    <row r="31" spans="1:3">
      <c s="3" r="A31" t="s">
        <v>63</v>
      </c>
    </row>
    <row r="32" spans="1:3">
      <c s="4" r="A32" t="s">
        <v>64</v>
      </c>
      <c s="4" r="B32" t="s">
        <v>36</v>
      </c>
      <c s="4" r="C32" t="s">
        <v>36</v>
      </c>
    </row>
    <row r="33" spans="1:3">
      <c s="4" r="A33" t="s">
        <v>65</v>
      </c>
      <c s="7" r="B33" t="n">
        <v>18</v>
      </c>
      <c s="7" r="C33" t="n">
        <v>11</v>
      </c>
    </row>
    <row r="34" spans="1:3">
      <c s="4" r="A34" t="s">
        <v>66</v>
      </c>
      <c s="6" r="B34" t="n">
        <v>311167</v>
      </c>
      <c s="6" r="C34" t="n">
        <v>308288</v>
      </c>
    </row>
    <row r="35" spans="1:3">
      <c s="4" r="A35" t="s">
        <v>67</v>
      </c>
      <c s="6" r="B35" t="n">
        <v>-1206</v>
      </c>
      <c s="6" r="C35" t="n">
        <v>-281</v>
      </c>
    </row>
    <row r="36" spans="1:3">
      <c s="4" r="A36" t="s">
        <v>68</v>
      </c>
      <c s="6" r="B36" t="n">
        <v>-303944</v>
      </c>
      <c s="6" r="C36" t="n">
        <v>-299163</v>
      </c>
    </row>
    <row r="37" spans="1:3">
      <c s="4" r="A37" t="s">
        <v>69</v>
      </c>
      <c s="6" r="B37" t="n">
        <v>6035</v>
      </c>
      <c s="6" r="C37" t="n">
        <v>8855</v>
      </c>
    </row>
    <row r="38" spans="1:3">
      <c s="4" r="A38" t="s">
        <v>70</v>
      </c>
      <c s="6" r="B38" t="n">
        <v>5</v>
      </c>
      <c s="6" r="C38" t="n">
        <v>442</v>
      </c>
    </row>
    <row r="39" spans="1:3">
      <c s="4" r="A39" t="s">
        <v>71</v>
      </c>
      <c s="6" r="B39" t="n">
        <v>6040</v>
      </c>
      <c s="6" r="C39" t="n">
        <v>9297</v>
      </c>
    </row>
    <row r="40" spans="1:3">
      <c s="4" r="A40" t="s">
        <v>72</v>
      </c>
      <c s="7" r="B40" t="n">
        <v>6119</v>
      </c>
      <c s="7" r="C40" t="n">
        <v>106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37</v>
      </c>
      <c s="2" r="B1" t="s">
        <v>1</v>
      </c>
    </row>
    <row r="2" spans="1:2">
      <c s="2" r="B2" t="s">
        <v>2</v>
      </c>
    </row>
    <row r="3" spans="1:2">
      <c s="3" r="A3" t="s">
        <v>238</v>
      </c>
    </row>
    <row r="4" spans="1:2">
      <c s="4" r="A4" t="s">
        <v>239</v>
      </c>
      <c s="4" r="B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41</v>
      </c>
      <c s="2" r="B1" t="s">
        <v>1</v>
      </c>
    </row>
    <row r="2" spans="1:2">
      <c s="2" r="B2" t="s">
        <v>2</v>
      </c>
    </row>
    <row r="3" spans="1:2">
      <c s="3" r="A3" t="s">
        <v>242</v>
      </c>
    </row>
    <row r="4" spans="1:2">
      <c s="4" r="A4" t="s">
        <v>243</v>
      </c>
      <c s="4" r="B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5</v>
      </c>
      <c s="2" r="B1" t="s">
        <v>1</v>
      </c>
    </row>
    <row r="2" spans="1:2">
      <c s="2" r="B2" t="s">
        <v>2</v>
      </c>
    </row>
    <row r="3" spans="1:2">
      <c s="3" r="A3" t="s">
        <v>246</v>
      </c>
    </row>
    <row r="4" spans="1:2">
      <c s="4" r="A4" t="s">
        <v>247</v>
      </c>
      <c s="4" r="B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49</v>
      </c>
      <c s="2" r="B1" t="s">
        <v>1</v>
      </c>
    </row>
    <row r="2" spans="1:2">
      <c s="2" r="B2" t="s">
        <v>2</v>
      </c>
    </row>
    <row r="3" spans="1:2">
      <c s="3" r="A3" t="s">
        <v>250</v>
      </c>
    </row>
    <row r="4" spans="1:2">
      <c s="4" r="A4" t="s">
        <v>251</v>
      </c>
      <c s="4" r="B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9"/>
    <col customWidth="1" max="2" min="2" width="80"/>
  </cols>
  <sheetData>
    <row r="1" spans="1:2">
      <c s="1" r="A1" t="s">
        <v>253</v>
      </c>
      <c s="2" r="B1" t="s">
        <v>1</v>
      </c>
    </row>
    <row r="2" spans="1:2">
      <c s="2" r="B2" t="s">
        <v>2</v>
      </c>
    </row>
    <row r="3" spans="1:2">
      <c s="3" r="A3" t="s">
        <v>199</v>
      </c>
    </row>
    <row r="4" spans="1:2">
      <c s="4" r="A4" t="s">
        <v>254</v>
      </c>
      <c s="4" r="B4" t="s">
        <v>255</v>
      </c>
    </row>
    <row r="5" spans="1:2">
      <c s="4" r="A5" t="s">
        <v>256</v>
      </c>
      <c s="4" r="B5" t="s">
        <v>257</v>
      </c>
    </row>
    <row r="6" spans="1:2">
      <c s="4" r="A6" t="s">
        <v>258</v>
      </c>
      <c s="4" r="B6" t="s">
        <v>259</v>
      </c>
    </row>
    <row r="7" spans="1:2">
      <c s="4" r="A7" t="s">
        <v>260</v>
      </c>
      <c s="4" r="B7" t="s">
        <v>261</v>
      </c>
    </row>
    <row r="8" spans="1:2">
      <c s="4" r="A8" t="s">
        <v>262</v>
      </c>
      <c s="4" r="B8" t="s">
        <v>263</v>
      </c>
    </row>
    <row r="9" spans="1:2">
      <c s="4" r="A9" t="s">
        <v>264</v>
      </c>
      <c s="4" r="B9" t="s">
        <v>265</v>
      </c>
    </row>
    <row r="10" spans="1:2">
      <c s="4" r="A10" t="s">
        <v>266</v>
      </c>
      <c s="4" r="B10" t="s">
        <v>267</v>
      </c>
    </row>
    <row r="11" spans="1:2">
      <c s="4" r="A11" t="s">
        <v>268</v>
      </c>
      <c s="4" r="B11" t="s">
        <v>269</v>
      </c>
    </row>
    <row r="12" spans="1:2">
      <c s="4" r="A12" t="s">
        <v>270</v>
      </c>
      <c s="4" r="B12" t="s">
        <v>271</v>
      </c>
    </row>
    <row r="13" spans="1:2">
      <c s="4" r="A13" t="s">
        <v>272</v>
      </c>
      <c s="4" r="B13" t="s">
        <v>273</v>
      </c>
    </row>
    <row r="14" spans="1:2">
      <c s="4" r="A14" t="s">
        <v>274</v>
      </c>
      <c s="4" r="B14" t="s">
        <v>275</v>
      </c>
    </row>
    <row r="15" spans="1:2">
      <c s="4" r="A15" t="s">
        <v>276</v>
      </c>
      <c s="4" r="B15" t="s">
        <v>277</v>
      </c>
    </row>
    <row r="16" spans="1:2">
      <c s="4" r="A16" t="s">
        <v>278</v>
      </c>
      <c s="4" r="B16" t="s">
        <v>279</v>
      </c>
    </row>
    <row r="17" spans="1:2">
      <c s="4" r="A17" t="s">
        <v>280</v>
      </c>
      <c s="4" r="B17" t="s">
        <v>281</v>
      </c>
    </row>
    <row r="18" spans="1:2">
      <c s="4" r="A18" t="s">
        <v>282</v>
      </c>
      <c s="4" r="B18" t="s">
        <v>283</v>
      </c>
    </row>
    <row r="19" spans="1:2">
      <c s="4" r="A19" t="s">
        <v>284</v>
      </c>
      <c s="4" r="B19" t="s">
        <v>285</v>
      </c>
    </row>
    <row r="20" spans="1:2">
      <c s="4" r="A20" t="s">
        <v>286</v>
      </c>
      <c s="4" r="B20" t="s">
        <v>287</v>
      </c>
    </row>
    <row r="21" spans="1:2">
      <c s="4" r="A21" t="s">
        <v>288</v>
      </c>
      <c s="4" r="B21"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90</v>
      </c>
      <c s="2" r="B1" t="s">
        <v>1</v>
      </c>
    </row>
    <row r="2" spans="1:2">
      <c s="2" r="B2" t="s">
        <v>2</v>
      </c>
    </row>
    <row r="3" spans="1:2">
      <c s="3" r="A3" t="s">
        <v>191</v>
      </c>
    </row>
    <row r="4" spans="1:2">
      <c s="4" r="A4" t="s">
        <v>291</v>
      </c>
      <c s="4" r="B4" t="s">
        <v>292</v>
      </c>
    </row>
    <row r="5" spans="1:2">
      <c s="4" r="A5" t="s">
        <v>293</v>
      </c>
      <c s="4" r="B5"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95</v>
      </c>
      <c s="2" r="B1" t="s">
        <v>1</v>
      </c>
    </row>
    <row r="2" spans="1:2">
      <c s="2" r="B2" t="s">
        <v>2</v>
      </c>
    </row>
    <row r="3" spans="1:2">
      <c s="3" r="A3" t="s">
        <v>199</v>
      </c>
    </row>
    <row r="4" spans="1:2">
      <c s="4" r="A4" t="s">
        <v>296</v>
      </c>
      <c s="4" r="B4" t="s">
        <v>297</v>
      </c>
    </row>
    <row r="5" spans="1:2">
      <c s="4" r="A5" t="s">
        <v>298</v>
      </c>
      <c s="4" r="B5"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00</v>
      </c>
      <c s="2" r="B1" t="s">
        <v>1</v>
      </c>
    </row>
    <row r="2" spans="1:2">
      <c s="2" r="B2" t="s">
        <v>2</v>
      </c>
    </row>
    <row r="3" spans="1:2">
      <c s="3" r="A3" t="s">
        <v>203</v>
      </c>
    </row>
    <row r="4" spans="1:2">
      <c s="4" r="A4" t="s">
        <v>301</v>
      </c>
      <c s="4" r="B4" t="s">
        <v>302</v>
      </c>
    </row>
    <row r="5" spans="1:2">
      <c s="4" r="A5" t="s">
        <v>303</v>
      </c>
      <c s="4" r="B5"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05</v>
      </c>
      <c s="2" r="B1" t="s">
        <v>1</v>
      </c>
    </row>
    <row r="2" spans="1:2">
      <c s="2" r="B2" t="s">
        <v>2</v>
      </c>
    </row>
    <row r="3" spans="1:2">
      <c s="3" r="A3" t="s">
        <v>207</v>
      </c>
    </row>
    <row r="4" spans="1:2">
      <c s="4" r="A4" t="s">
        <v>306</v>
      </c>
      <c s="4" r="B4" t="s">
        <v>307</v>
      </c>
    </row>
    <row r="5" spans="1:2">
      <c s="4" r="A5" t="s">
        <v>308</v>
      </c>
      <c s="4" r="B5" t="s">
        <v>309</v>
      </c>
    </row>
    <row r="6" spans="1:2">
      <c s="4" r="A6" t="s">
        <v>310</v>
      </c>
      <c s="4" r="B6"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12</v>
      </c>
      <c s="2" r="B1" t="s">
        <v>1</v>
      </c>
    </row>
    <row r="2" spans="1:2">
      <c s="2" r="B2" t="s">
        <v>2</v>
      </c>
    </row>
    <row r="3" spans="1:2">
      <c s="3" r="A3" t="s">
        <v>215</v>
      </c>
    </row>
    <row r="4" spans="1:2">
      <c s="4" r="A4" t="s">
        <v>313</v>
      </c>
      <c s="4" r="B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73</v>
      </c>
      <c s="2" r="B1" t="s">
        <v>2</v>
      </c>
      <c s="2" r="C1" t="s">
        <v>32</v>
      </c>
    </row>
    <row r="2" spans="1:3">
      <c s="4" r="A2" t="s">
        <v>74</v>
      </c>
      <c s="8" r="B2" t="n">
        <v>0.001</v>
      </c>
      <c s="8" r="C2" t="n">
        <v>0.001</v>
      </c>
    </row>
    <row r="3" spans="1:3">
      <c s="4" r="A3" t="s">
        <v>75</v>
      </c>
      <c s="6" r="B3" t="n">
        <v>75000000</v>
      </c>
      <c s="6" r="C3" t="n">
        <v>75000000</v>
      </c>
    </row>
    <row r="4" spans="1:3">
      <c s="4" r="A4" t="s">
        <v>76</v>
      </c>
      <c s="6" r="B4" t="n">
        <v>17928221</v>
      </c>
      <c s="6" r="C4" t="n">
        <v>10731160</v>
      </c>
    </row>
    <row r="5" spans="1:3">
      <c s="4" r="A5" t="s">
        <v>77</v>
      </c>
      <c s="6" r="B5" t="n">
        <v>17928221</v>
      </c>
      <c s="6" r="C5" t="n">
        <v>10731160</v>
      </c>
    </row>
    <row r="6" spans="1:3">
      <c s="4" r="A6" t="s">
        <v>78</v>
      </c>
    </row>
    <row r="7" spans="1:3">
      <c s="4" r="A7" t="s">
        <v>79</v>
      </c>
      <c s="8" r="B7" t="n">
        <v>0.001</v>
      </c>
      <c s="8" r="C7" t="n">
        <v>0.001</v>
      </c>
    </row>
    <row r="8" spans="1:3">
      <c s="4" r="A8" t="s">
        <v>80</v>
      </c>
      <c s="6" r="B8" t="n">
        <v>1500000</v>
      </c>
      <c s="6" r="C8" t="n">
        <v>1500000</v>
      </c>
    </row>
    <row r="9" spans="1:3">
      <c s="4" r="A9" t="s">
        <v>81</v>
      </c>
      <c s="6" r="B9" t="n">
        <v>10608</v>
      </c>
      <c s="6" r="C9" t="n">
        <v>9993</v>
      </c>
    </row>
    <row r="10" spans="1:3">
      <c s="4" r="A10" t="s">
        <v>82</v>
      </c>
    </row>
    <row r="11" spans="1:3">
      <c s="4" r="A11" t="s">
        <v>79</v>
      </c>
      <c s="8" r="B11" t="n">
        <v>0.001</v>
      </c>
      <c s="8" r="C11" t="n">
        <v>0.001</v>
      </c>
    </row>
    <row r="12" spans="1:3">
      <c s="4" r="A12" t="s">
        <v>80</v>
      </c>
      <c s="6" r="B12" t="n">
        <v>8583840</v>
      </c>
      <c s="6" r="C12" t="n">
        <v>8583840</v>
      </c>
    </row>
    <row r="13" spans="1:3">
      <c s="4" r="A13" t="s">
        <v>83</v>
      </c>
      <c s="4" r="B13" t="s">
        <v>36</v>
      </c>
      <c s="4" r="C13" t="s">
        <v>36</v>
      </c>
    </row>
    <row r="14" spans="1:3">
      <c s="4" r="A14" t="s">
        <v>81</v>
      </c>
      <c s="4" r="B14" t="s">
        <v>36</v>
      </c>
      <c s="4" r="C14" t="s">
        <v>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15</v>
      </c>
      <c s="2" r="B1" t="s">
        <v>1</v>
      </c>
    </row>
    <row r="2" spans="1:2">
      <c s="2" r="B2" t="s">
        <v>2</v>
      </c>
    </row>
    <row r="3" spans="1:2">
      <c s="3" r="A3" t="s">
        <v>218</v>
      </c>
    </row>
    <row r="4" spans="1:2">
      <c s="4" r="A4" t="s">
        <v>316</v>
      </c>
      <c s="4" r="B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18</v>
      </c>
      <c s="2" r="B1" t="s">
        <v>1</v>
      </c>
    </row>
    <row r="2" spans="1:2">
      <c s="2" r="B2" t="s">
        <v>2</v>
      </c>
    </row>
    <row r="3" spans="1:2">
      <c s="3" r="A3" t="s">
        <v>227</v>
      </c>
    </row>
    <row r="4" spans="1:2">
      <c s="4" r="A4" t="s">
        <v>319</v>
      </c>
      <c s="4" r="B4" t="s">
        <v>320</v>
      </c>
    </row>
    <row r="5" spans="1:2">
      <c s="4" r="A5" t="s">
        <v>321</v>
      </c>
      <c s="4" r="B5"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23</v>
      </c>
      <c s="2" r="B1" t="s">
        <v>1</v>
      </c>
    </row>
    <row r="2" spans="1:2">
      <c s="2" r="B2" t="s">
        <v>2</v>
      </c>
    </row>
    <row r="3" spans="1:2">
      <c s="3" r="A3" t="s">
        <v>230</v>
      </c>
    </row>
    <row r="4" spans="1:2">
      <c s="4" r="A4" t="s">
        <v>324</v>
      </c>
      <c s="4" r="B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s="1" r="A1" t="s">
        <v>326</v>
      </c>
      <c s="2" r="B1" t="s">
        <v>1</v>
      </c>
    </row>
    <row r="2" spans="1:2">
      <c s="2" r="B2" t="s">
        <v>2</v>
      </c>
    </row>
    <row r="3" spans="1:2">
      <c s="3" r="A3" t="s">
        <v>238</v>
      </c>
    </row>
    <row r="4" spans="1:2">
      <c s="4" r="A4" t="s">
        <v>327</v>
      </c>
      <c s="4" r="B4" t="s">
        <v>328</v>
      </c>
    </row>
    <row r="5" spans="1:2">
      <c s="4" r="A5" t="s">
        <v>329</v>
      </c>
      <c s="4" r="B5" t="s">
        <v>330</v>
      </c>
    </row>
    <row r="6" spans="1:2">
      <c s="4" r="A6" t="s">
        <v>331</v>
      </c>
      <c s="4" r="B6"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333</v>
      </c>
      <c s="2" r="B1" t="s">
        <v>1</v>
      </c>
    </row>
    <row r="2" spans="1:2">
      <c s="2" r="B2" t="s">
        <v>2</v>
      </c>
    </row>
    <row r="3" spans="1:2">
      <c s="3" r="A3" t="s">
        <v>242</v>
      </c>
    </row>
    <row r="4" spans="1:2">
      <c s="4" r="A4" t="s">
        <v>334</v>
      </c>
      <c s="4" r="B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336</v>
      </c>
      <c s="2" r="B1" t="s">
        <v>1</v>
      </c>
    </row>
    <row r="2" spans="1:2">
      <c s="2" r="B2" t="s">
        <v>2</v>
      </c>
    </row>
    <row r="3" spans="1:2">
      <c s="3" r="A3" t="s">
        <v>246</v>
      </c>
    </row>
    <row r="4" spans="1:2">
      <c s="4" r="A4" t="s">
        <v>337</v>
      </c>
      <c s="4" r="B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80"/>
    <col customWidth="1" max="3" min="3" width="4"/>
  </cols>
  <sheetData>
    <row r="1" spans="1:3">
      <c s="1" r="A1" t="s">
        <v>339</v>
      </c>
      <c s="2" r="B1" t="s">
        <v>340</v>
      </c>
    </row>
    <row r="2" spans="1:3">
      <c s="4" r="A2" t="s">
        <v>341</v>
      </c>
    </row>
    <row r="3" spans="1:3">
      <c s="4" r="A3" t="s">
        <v>342</v>
      </c>
      <c s="7" r="B3" t="n">
        <v>1650</v>
      </c>
    </row>
    <row r="4" spans="1:3">
      <c s="4" r="A4" t="s">
        <v>343</v>
      </c>
      <c s="6" r="B4" t="n">
        <v>2109</v>
      </c>
    </row>
    <row r="5" spans="1:3">
      <c s="4" r="A5" t="s">
        <v>344</v>
      </c>
    </row>
    <row r="6" spans="1:3">
      <c s="4" r="A6" t="s">
        <v>345</v>
      </c>
      <c s="6" r="B6" t="n">
        <v>1020</v>
      </c>
      <c s="4" r="C6" t="s">
        <v>346</v>
      </c>
    </row>
    <row r="7" spans="1:3">
      <c s="4" r="A7" t="s">
        <v>347</v>
      </c>
      <c s="6" r="B7" t="n">
        <v>360</v>
      </c>
      <c s="4" r="C7" t="s">
        <v>348</v>
      </c>
    </row>
    <row r="8" spans="1:3">
      <c s="4" r="A8" t="s">
        <v>349</v>
      </c>
      <c s="7" r="B8" t="n">
        <v>5139</v>
      </c>
    </row>
    <row r="9" spans="1:3">
      <c r="A9" t="n"/>
    </row>
    <row r="10" spans="1:3">
      <c s="4" r="A10" t="s">
        <v>346</v>
      </c>
      <c s="4" r="B10" t="s">
        <v>350</v>
      </c>
    </row>
    <row r="11" spans="1:3">
      <c s="4" r="A11" t="s">
        <v>348</v>
      </c>
      <c s="4" r="B11" t="s">
        <v>351</v>
      </c>
    </row>
  </sheetData>
  <mergeCells count="4">
    <mergeCell ref="B1:C1"/>
    <mergeCell ref="A9:C9"/>
    <mergeCell ref="B10:C10"/>
    <mergeCell ref="B11:C1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352</v>
      </c>
      <c s="2" r="B1" t="s">
        <v>2</v>
      </c>
      <c s="2" r="C1" t="s">
        <v>32</v>
      </c>
    </row>
    <row r="2" spans="1:3">
      <c s="4" r="A2" t="s">
        <v>119</v>
      </c>
      <c s="7" r="B2" t="n">
        <v>5525</v>
      </c>
      <c s="7" r="C2" t="n">
        <v>6625</v>
      </c>
    </row>
    <row r="3" spans="1:3">
      <c s="4" r="A3" t="s">
        <v>353</v>
      </c>
    </row>
    <row r="4" spans="1:3">
      <c s="4" r="A4" t="s">
        <v>119</v>
      </c>
      <c s="6" r="B4" t="n">
        <v>17</v>
      </c>
    </row>
    <row r="5" spans="1:3">
      <c s="4" r="A5" t="s">
        <v>354</v>
      </c>
    </row>
    <row r="6" spans="1:3">
      <c s="4" r="A6" t="s">
        <v>119</v>
      </c>
      <c s="6" r="B6" t="n">
        <v>39</v>
      </c>
    </row>
    <row r="7" spans="1:3">
      <c s="4" r="A7" t="s">
        <v>355</v>
      </c>
    </row>
    <row r="8" spans="1:3">
      <c s="4" r="A8" t="s">
        <v>119</v>
      </c>
      <c s="6" r="B8" t="n">
        <v>-786</v>
      </c>
    </row>
    <row r="9" spans="1:3">
      <c s="4" r="A9" t="s">
        <v>356</v>
      </c>
    </row>
    <row r="10" spans="1:3">
      <c s="4" r="A10" t="s">
        <v>119</v>
      </c>
      <c s="6" r="B10" t="n">
        <v>786</v>
      </c>
    </row>
    <row r="11" spans="1:3">
      <c s="4" r="A11" t="s">
        <v>357</v>
      </c>
    </row>
    <row r="12" spans="1:3">
      <c s="4" r="A12" t="s">
        <v>119</v>
      </c>
      <c s="6" r="B12" t="n">
        <v>101</v>
      </c>
    </row>
    <row r="13" spans="1:3">
      <c s="4" r="A13" t="s">
        <v>358</v>
      </c>
    </row>
    <row r="14" spans="1:3">
      <c s="4" r="A14" t="s">
        <v>119</v>
      </c>
      <c s="6" r="B14" t="n">
        <v>420</v>
      </c>
    </row>
    <row r="15" spans="1:3">
      <c s="4" r="A15" t="s">
        <v>359</v>
      </c>
    </row>
    <row r="16" spans="1:3">
      <c s="4" r="A16" t="s">
        <v>119</v>
      </c>
      <c s="7" r="B16" t="n">
        <v>494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s="1" r="A1" t="s">
        <v>360</v>
      </c>
      <c s="2" r="B1" t="s">
        <v>1</v>
      </c>
    </row>
    <row r="2" spans="1:3">
      <c s="2" r="B2" t="s">
        <v>2</v>
      </c>
      <c s="2" r="C2" t="s">
        <v>32</v>
      </c>
    </row>
    <row r="3" spans="1:3">
      <c s="4" r="A3" t="s">
        <v>99</v>
      </c>
      <c s="7" r="B3" t="n">
        <v>144</v>
      </c>
      <c s="4" r="C3" t="s">
        <v>36</v>
      </c>
    </row>
    <row r="4" spans="1:3">
      <c s="4" r="A4" t="s">
        <v>189</v>
      </c>
    </row>
    <row r="5" spans="1:3">
      <c s="4" r="A5" t="s">
        <v>99</v>
      </c>
      <c s="6" r="B5" t="n">
        <v>144</v>
      </c>
    </row>
    <row r="6" spans="1:3">
      <c s="4" r="A6" t="s">
        <v>361</v>
      </c>
    </row>
    <row r="7" spans="1:3">
      <c s="4" r="A7" t="s">
        <v>99</v>
      </c>
      <c s="6" r="B7" t="n">
        <v>35</v>
      </c>
    </row>
    <row r="8" spans="1:3">
      <c s="4" r="A8" t="s">
        <v>362</v>
      </c>
    </row>
    <row r="9" spans="1:3">
      <c s="4" r="A9" t="s">
        <v>99</v>
      </c>
      <c s="7" r="B9" t="n">
        <v>-17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7"/>
    <col customWidth="1" max="2" min="2" width="80"/>
    <col customWidth="1" max="3" min="3" width="80"/>
    <col customWidth="1" max="4" min="4" width="14"/>
    <col customWidth="1" max="5" min="5" width="14"/>
    <col customWidth="1" max="6" min="6" width="14"/>
  </cols>
  <sheetData>
    <row r="1" spans="1:6">
      <c s="1" r="A1" t="s">
        <v>363</v>
      </c>
      <c s="2" r="B1" t="s">
        <v>364</v>
      </c>
      <c s="2" r="C1" t="s">
        <v>365</v>
      </c>
      <c s="2" r="D1" t="s">
        <v>366</v>
      </c>
      <c s="2" r="E1" t="s">
        <v>2</v>
      </c>
      <c s="2" r="F1" t="s">
        <v>32</v>
      </c>
    </row>
    <row r="2" spans="1:6">
      <c s="3" r="A2" t="s">
        <v>367</v>
      </c>
    </row>
    <row r="3" spans="1:6">
      <c s="4" r="A3" t="s">
        <v>99</v>
      </c>
      <c s="7" r="E3" t="n">
        <v>-144</v>
      </c>
      <c s="4" r="F3" t="s">
        <v>36</v>
      </c>
    </row>
    <row r="4" spans="1:6">
      <c s="4" r="A4" t="s">
        <v>368</v>
      </c>
      <c s="4" r="C4" t="s">
        <v>369</v>
      </c>
    </row>
    <row r="5" spans="1:6">
      <c s="4" r="A5" t="s">
        <v>370</v>
      </c>
      <c s="4" r="B5" t="s">
        <v>371</v>
      </c>
    </row>
    <row r="6" spans="1:6">
      <c s="4" r="A6" t="s">
        <v>372</v>
      </c>
      <c s="7" r="E6" t="n">
        <v>102</v>
      </c>
      <c s="7" r="F6" t="n">
        <v>86</v>
      </c>
    </row>
    <row r="7" spans="1:6">
      <c s="4" r="A7" t="s">
        <v>373</v>
      </c>
      <c s="9" r="E7" t="n">
        <v>0.25</v>
      </c>
    </row>
    <row r="8" spans="1:6">
      <c s="4" r="A8" t="s">
        <v>374</v>
      </c>
      <c s="7" r="E8" t="n">
        <v>90</v>
      </c>
    </row>
    <row r="9" spans="1:6">
      <c s="4" r="A9" t="s">
        <v>375</v>
      </c>
    </row>
    <row r="10" spans="1:6">
      <c s="3" r="A10" t="s">
        <v>367</v>
      </c>
    </row>
    <row r="11" spans="1:6">
      <c s="4" r="A11" t="s">
        <v>376</v>
      </c>
      <c s="7" r="D11" t="n">
        <v>35</v>
      </c>
    </row>
    <row r="12" spans="1:6">
      <c s="4" r="A12" t="s">
        <v>377</v>
      </c>
    </row>
    <row r="13" spans="1:6">
      <c s="3" r="A13" t="s">
        <v>367</v>
      </c>
    </row>
    <row r="14" spans="1:6">
      <c s="4" r="A14" t="s">
        <v>99</v>
      </c>
      <c s="7" r="E14" t="n">
        <v>-144</v>
      </c>
    </row>
    <row r="15" spans="1:6">
      <c s="4" r="A15" t="s">
        <v>341</v>
      </c>
    </row>
    <row r="16" spans="1:6">
      <c s="3" r="A16" t="s">
        <v>367</v>
      </c>
    </row>
    <row r="17" spans="1:6">
      <c s="4" r="A17" t="s">
        <v>378</v>
      </c>
      <c s="4" r="B17" t="s">
        <v>379</v>
      </c>
    </row>
    <row r="18" spans="1:6">
      <c s="4" r="A18" t="s">
        <v>380</v>
      </c>
      <c s="9" r="E18" t="n">
        <v>0.4</v>
      </c>
    </row>
    <row r="19" spans="1:6">
      <c s="4" r="A19" t="s">
        <v>344</v>
      </c>
    </row>
    <row r="20" spans="1:6">
      <c s="3" r="A20" t="s">
        <v>367</v>
      </c>
    </row>
    <row r="21" spans="1:6">
      <c s="4" r="A21" t="s">
        <v>99</v>
      </c>
      <c s="7" r="E21" t="n">
        <v>387</v>
      </c>
    </row>
    <row r="22" spans="1:6">
      <c s="4" r="A22" t="s">
        <v>378</v>
      </c>
      <c s="4" r="B22" t="s">
        <v>381</v>
      </c>
    </row>
    <row r="23" spans="1:6">
      <c s="4" r="A23" t="s">
        <v>382</v>
      </c>
      <c s="9" r="E23" t="n">
        <v>0.4</v>
      </c>
    </row>
    <row r="24" spans="1:6">
      <c s="4" r="A24" t="s">
        <v>373</v>
      </c>
      <c s="9" r="E24" t="n">
        <v>0.4</v>
      </c>
    </row>
    <row r="25" spans="1:6">
      <c s="4" r="A25" t="s">
        <v>383</v>
      </c>
      <c s="4" r="E25" t="s">
        <v>384</v>
      </c>
    </row>
    <row r="26" spans="1:6">
      <c s="4" r="A26" t="s">
        <v>385</v>
      </c>
      <c s="4" r="E26" t="s">
        <v>386</v>
      </c>
    </row>
    <row r="27" spans="1:6">
      <c s="4" r="A27" t="s">
        <v>387</v>
      </c>
    </row>
    <row r="28" spans="1:6">
      <c s="3" r="A28" t="s">
        <v>367</v>
      </c>
    </row>
    <row r="29" spans="1:6">
      <c s="4" r="A29" t="s">
        <v>378</v>
      </c>
      <c s="4" r="B29" t="s">
        <v>38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4</v>
      </c>
      <c s="2" r="B1" t="s">
        <v>1</v>
      </c>
    </row>
    <row r="2" spans="1:3">
      <c s="2" r="B2" t="s">
        <v>2</v>
      </c>
      <c s="2" r="C2" t="s">
        <v>32</v>
      </c>
    </row>
    <row r="3" spans="1:3">
      <c s="3" r="A3" t="s">
        <v>85</v>
      </c>
    </row>
    <row r="4" spans="1:3">
      <c s="4" r="A4" t="s">
        <v>86</v>
      </c>
      <c s="7" r="B4" t="n">
        <v>102</v>
      </c>
      <c s="7" r="C4" t="n">
        <v>86</v>
      </c>
    </row>
    <row r="5" spans="1:3">
      <c s="4" r="A5" t="s">
        <v>87</v>
      </c>
      <c s="6" r="B5" t="n">
        <v>2</v>
      </c>
      <c s="6" r="C5" t="n">
        <v>8</v>
      </c>
    </row>
    <row r="6" spans="1:3">
      <c s="4" r="A6" t="s">
        <v>85</v>
      </c>
      <c s="6" r="B6" t="n">
        <v>104</v>
      </c>
      <c s="7" r="C6" t="n">
        <v>94</v>
      </c>
    </row>
    <row r="7" spans="1:3">
      <c s="3" r="A7" t="s">
        <v>88</v>
      </c>
    </row>
    <row r="8" spans="1:3">
      <c s="4" r="A8" t="s">
        <v>86</v>
      </c>
      <c s="6" r="B8" t="n">
        <v>5</v>
      </c>
      <c s="4" r="C8" t="s">
        <v>36</v>
      </c>
    </row>
    <row r="9" spans="1:3">
      <c s="4" r="A9" t="s">
        <v>89</v>
      </c>
      <c s="6" r="B9" t="n">
        <v>99</v>
      </c>
      <c s="7" r="C9" t="n">
        <v>94</v>
      </c>
    </row>
    <row r="10" spans="1:3">
      <c s="3" r="A10" t="s">
        <v>90</v>
      </c>
    </row>
    <row r="11" spans="1:3">
      <c s="4" r="A11" t="s">
        <v>91</v>
      </c>
      <c s="7" r="B11" t="n">
        <v>2821</v>
      </c>
      <c s="6" r="C11" t="n">
        <v>3926</v>
      </c>
    </row>
    <row r="12" spans="1:3">
      <c s="4" r="A12" t="s">
        <v>92</v>
      </c>
      <c s="4" r="B12" t="s">
        <v>36</v>
      </c>
      <c s="6" r="C12" t="n">
        <v>188</v>
      </c>
    </row>
    <row r="13" spans="1:3">
      <c s="4" r="A13" t="s">
        <v>93</v>
      </c>
      <c s="7" r="B13" t="n">
        <v>2821</v>
      </c>
      <c s="6" r="C13" t="n">
        <v>4114</v>
      </c>
    </row>
    <row r="14" spans="1:3">
      <c s="4" r="A14" t="s">
        <v>94</v>
      </c>
      <c s="6" r="B14" t="n">
        <v>-2722</v>
      </c>
      <c s="6" r="C14" t="n">
        <v>-4020</v>
      </c>
    </row>
    <row r="15" spans="1:3">
      <c s="3" r="A15" t="s">
        <v>95</v>
      </c>
    </row>
    <row r="16" spans="1:3">
      <c s="4" r="A16" t="s">
        <v>96</v>
      </c>
      <c s="6" r="B16" t="n">
        <v>-23</v>
      </c>
      <c s="7" r="C16" t="n">
        <v>-1</v>
      </c>
    </row>
    <row r="17" spans="1:3">
      <c s="4" r="A17" t="s">
        <v>97</v>
      </c>
      <c s="6" r="B17" t="n">
        <v>-556</v>
      </c>
      <c s="4" r="C17" t="s">
        <v>36</v>
      </c>
    </row>
    <row r="18" spans="1:3">
      <c s="4" r="A18" t="s">
        <v>98</v>
      </c>
      <c s="6" r="B18" t="n">
        <v>-472</v>
      </c>
      <c s="7" r="C18" t="n">
        <v>-135</v>
      </c>
    </row>
    <row r="19" spans="1:3">
      <c s="4" r="A19" t="s">
        <v>99</v>
      </c>
      <c s="6" r="B19" t="n">
        <v>-144</v>
      </c>
      <c s="4" r="C19" t="s">
        <v>36</v>
      </c>
    </row>
    <row r="20" spans="1:3">
      <c s="4" r="A20" t="s">
        <v>100</v>
      </c>
      <c s="6" r="B20" t="n">
        <v>-1195</v>
      </c>
      <c s="7" r="C20" t="n">
        <v>-136</v>
      </c>
    </row>
    <row r="21" spans="1:3">
      <c s="4" r="A21" t="s">
        <v>101</v>
      </c>
      <c s="6" r="B21" t="n">
        <v>-3917</v>
      </c>
      <c s="6" r="C21" t="n">
        <v>-4156</v>
      </c>
    </row>
    <row r="22" spans="1:3">
      <c s="3" r="A22" t="s">
        <v>102</v>
      </c>
    </row>
    <row r="23" spans="1:3">
      <c s="4" r="A23" t="s">
        <v>103</v>
      </c>
      <c s="6" r="B23" t="n">
        <v>-1068</v>
      </c>
      <c s="7" r="C23" t="n">
        <v>-1609</v>
      </c>
    </row>
    <row r="24" spans="1:3">
      <c s="4" r="A24" t="s">
        <v>104</v>
      </c>
      <c s="6" r="B24" t="n">
        <v>250</v>
      </c>
      <c s="4" r="C24" t="s">
        <v>36</v>
      </c>
    </row>
    <row r="25" spans="1:3">
      <c s="4" r="A25" t="s">
        <v>99</v>
      </c>
      <c s="6" r="B25" t="n">
        <v>-387</v>
      </c>
      <c s="4" r="C25" t="s">
        <v>36</v>
      </c>
    </row>
    <row r="26" spans="1:3">
      <c s="4" r="A26" t="s">
        <v>105</v>
      </c>
      <c s="6" r="B26" t="n">
        <v>-1205</v>
      </c>
      <c s="7" r="C26" t="n">
        <v>-1609</v>
      </c>
    </row>
    <row r="27" spans="1:3">
      <c s="4" r="A27" t="s">
        <v>106</v>
      </c>
      <c s="6" r="B27" t="n">
        <v>-5122</v>
      </c>
      <c s="6" r="C27" t="n">
        <v>-5765</v>
      </c>
    </row>
    <row r="28" spans="1:3">
      <c s="4" r="A28" t="s">
        <v>107</v>
      </c>
      <c s="6" r="B28" t="n">
        <v>341</v>
      </c>
      <c s="6" r="C28" t="n">
        <v>435</v>
      </c>
    </row>
    <row r="29" spans="1:3">
      <c s="4" r="A29" t="s">
        <v>108</v>
      </c>
      <c s="6" r="B29" t="n">
        <v>-4781</v>
      </c>
      <c s="7" r="C29" t="n">
        <v>-5330</v>
      </c>
    </row>
    <row r="30" spans="1:3">
      <c s="3" r="A30" t="s">
        <v>109</v>
      </c>
    </row>
    <row r="31" spans="1:3">
      <c s="4" r="A31" t="s">
        <v>110</v>
      </c>
      <c s="6" r="B31" t="n">
        <v>281</v>
      </c>
      <c s="4" r="C31" t="s">
        <v>36</v>
      </c>
    </row>
    <row r="32" spans="1:3">
      <c s="4" r="A32" t="s">
        <v>111</v>
      </c>
      <c s="6" r="B32" t="n">
        <v>-1206</v>
      </c>
      <c s="4" r="C32" t="s">
        <v>36</v>
      </c>
    </row>
    <row r="33" spans="1:3">
      <c s="4" r="A33" t="s">
        <v>112</v>
      </c>
      <c s="7" r="B33" t="n">
        <v>-5706</v>
      </c>
      <c s="7" r="C33" t="n">
        <v>-5330</v>
      </c>
    </row>
    <row r="34" spans="1:3">
      <c s="3" r="A34" t="s">
        <v>113</v>
      </c>
    </row>
    <row r="35" spans="1:3">
      <c s="4" r="A35" t="s">
        <v>114</v>
      </c>
      <c s="9" r="B35" t="n">
        <v>-0.26</v>
      </c>
      <c s="9" r="C35" t="n">
        <v>-0.39</v>
      </c>
    </row>
    <row r="36" spans="1:3">
      <c s="4" r="A36" t="s">
        <v>115</v>
      </c>
      <c s="10" r="B36" t="n">
        <v>-0.09</v>
      </c>
      <c s="10" r="C36" t="n">
        <v>-0.17</v>
      </c>
    </row>
    <row r="37" spans="1:3">
      <c s="4" r="A37" t="s">
        <v>116</v>
      </c>
      <c s="9" r="B37" t="n">
        <v>-0.35</v>
      </c>
      <c s="9" r="C37" t="n">
        <v>-0.5600000000000001</v>
      </c>
    </row>
    <row r="38" spans="1:3">
      <c s="4" r="A38" t="s">
        <v>117</v>
      </c>
      <c s="6" r="B38" t="n">
        <v>13894355</v>
      </c>
      <c s="6" r="C38" t="n">
        <v>94930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8"/>
    <col customWidth="1" max="2" min="2" width="14"/>
    <col customWidth="1" max="3" min="3" width="80"/>
    <col customWidth="1" max="4" min="4" width="14"/>
    <col customWidth="1" max="5" min="5" width="14"/>
  </cols>
  <sheetData>
    <row r="1" spans="1:5">
      <c s="1" r="A1" t="s">
        <v>389</v>
      </c>
      <c s="2" r="B1" t="s">
        <v>390</v>
      </c>
      <c s="2" r="C1" t="s">
        <v>364</v>
      </c>
      <c s="2" r="D1" t="s">
        <v>2</v>
      </c>
      <c s="2" r="E1" t="s">
        <v>32</v>
      </c>
    </row>
    <row r="2" spans="1:5">
      <c s="4" r="A2" t="s">
        <v>391</v>
      </c>
      <c s="7" r="D2" t="n">
        <v>8500</v>
      </c>
    </row>
    <row r="3" spans="1:5">
      <c s="4" r="A3" t="s">
        <v>392</v>
      </c>
      <c s="6" r="D3" t="n">
        <v>-303944</v>
      </c>
      <c s="7" r="E3" t="n">
        <v>-299163</v>
      </c>
    </row>
    <row r="4" spans="1:5">
      <c s="4" r="A4" t="s">
        <v>393</v>
      </c>
      <c s="7" r="D4" t="n">
        <v>398</v>
      </c>
    </row>
    <row r="5" spans="1:5">
      <c s="4" r="A5" t="s">
        <v>394</v>
      </c>
      <c s="6" r="B5" t="n">
        <v>172</v>
      </c>
      <c s="6" r="D5" t="n">
        <v>3155000</v>
      </c>
    </row>
    <row r="6" spans="1:5">
      <c s="4" r="A6" t="s">
        <v>395</v>
      </c>
      <c s="7" r="D6" t="n">
        <v>1695</v>
      </c>
    </row>
    <row r="7" spans="1:5">
      <c s="4" r="A7" t="s">
        <v>396</v>
      </c>
      <c s="4" r="C7" t="s">
        <v>37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397</v>
      </c>
      <c s="2" r="B1" t="s">
        <v>2</v>
      </c>
      <c s="2" r="C1" t="s">
        <v>32</v>
      </c>
    </row>
    <row r="2" spans="1:3">
      <c s="4" r="A2" t="s">
        <v>34</v>
      </c>
      <c s="7" r="B2" t="n">
        <v>0</v>
      </c>
      <c s="7" r="C2" t="n">
        <v>806</v>
      </c>
    </row>
    <row r="3" spans="1:3">
      <c s="4" r="A3" t="s">
        <v>398</v>
      </c>
      <c s="6" r="B3" t="n">
        <v>0</v>
      </c>
      <c s="6" r="C3" t="n">
        <v>30</v>
      </c>
    </row>
    <row r="4" spans="1:3">
      <c s="4" r="A4" t="s">
        <v>214</v>
      </c>
      <c s="7" r="B4" t="n">
        <v>0</v>
      </c>
      <c s="6" r="C4" t="n">
        <v>32</v>
      </c>
    </row>
    <row r="5" spans="1:3">
      <c s="4" r="A5" t="s">
        <v>186</v>
      </c>
      <c s="4" r="B5" t="s">
        <v>36</v>
      </c>
      <c s="6" r="C5" t="n">
        <v>809</v>
      </c>
    </row>
    <row r="6" spans="1:3">
      <c s="4" r="A6" t="s">
        <v>49</v>
      </c>
      <c s="4" r="B6" t="s">
        <v>36</v>
      </c>
      <c s="6" r="C6" t="n">
        <v>4948</v>
      </c>
    </row>
    <row r="7" spans="1:3">
      <c s="4" r="A7" t="s">
        <v>119</v>
      </c>
      <c s="7" r="B7" t="n">
        <v>5525</v>
      </c>
      <c s="6" r="C7" t="n">
        <v>6625</v>
      </c>
    </row>
    <row r="8" spans="1:3">
      <c s="4" r="A8" t="s">
        <v>54</v>
      </c>
      <c s="6" r="B8" t="n">
        <v>0</v>
      </c>
      <c s="6" r="C8" t="n">
        <v>46</v>
      </c>
    </row>
    <row r="9" spans="1:3">
      <c s="4" r="A9" t="s">
        <v>399</v>
      </c>
      <c s="6" r="B9" t="n">
        <v>0</v>
      </c>
      <c s="6" r="C9" t="n">
        <v>942</v>
      </c>
    </row>
    <row r="10" spans="1:3">
      <c s="4" r="A10" t="s">
        <v>59</v>
      </c>
      <c s="7" r="B10" t="n">
        <v>0</v>
      </c>
      <c s="7" r="C10" t="n">
        <v>98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00</v>
      </c>
      <c s="2" r="B1" t="s">
        <v>1</v>
      </c>
    </row>
    <row r="2" spans="1:3">
      <c s="2" r="B2" t="s">
        <v>2</v>
      </c>
      <c s="2" r="C2" t="s">
        <v>32</v>
      </c>
    </row>
    <row r="3" spans="1:3">
      <c s="3" r="A3" t="s">
        <v>199</v>
      </c>
    </row>
    <row r="4" spans="1:3">
      <c s="4" r="A4" t="s">
        <v>401</v>
      </c>
      <c s="7" r="B4" t="n">
        <v>640</v>
      </c>
      <c s="7" r="C4" t="n">
        <v>963</v>
      </c>
    </row>
    <row r="5" spans="1:3">
      <c s="4" r="A5" t="s">
        <v>402</v>
      </c>
      <c s="6" r="B5" t="n">
        <v>-225</v>
      </c>
      <c s="6" r="C5" t="n">
        <v>-610</v>
      </c>
    </row>
    <row r="6" spans="1:3">
      <c s="4" r="A6" t="s">
        <v>89</v>
      </c>
      <c s="6" r="B6" t="n">
        <v>415</v>
      </c>
      <c s="6" r="C6" t="n">
        <v>353</v>
      </c>
    </row>
    <row r="7" spans="1:3">
      <c s="4" r="A7" t="s">
        <v>90</v>
      </c>
      <c s="6" r="B7" t="n">
        <v>-1483</v>
      </c>
      <c s="6" r="C7" t="n">
        <v>-1962</v>
      </c>
    </row>
    <row r="8" spans="1:3">
      <c s="4" r="A8" t="s">
        <v>106</v>
      </c>
      <c s="7" r="B8" t="n">
        <v>-1068</v>
      </c>
      <c s="7" r="C8" t="n">
        <v>-160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3</v>
      </c>
      <c s="2" r="B1" t="s">
        <v>2</v>
      </c>
      <c s="2" r="C1" t="s">
        <v>32</v>
      </c>
    </row>
    <row r="2" spans="1:3">
      <c s="3" r="A2" t="s">
        <v>39</v>
      </c>
    </row>
    <row r="3" spans="1:3">
      <c s="4" r="A3" t="s">
        <v>404</v>
      </c>
      <c s="7" r="B3" t="n">
        <v>444</v>
      </c>
    </row>
    <row r="4" spans="1:3">
      <c s="3" r="A4" t="s">
        <v>405</v>
      </c>
    </row>
    <row r="5" spans="1:3">
      <c s="4" r="A5" t="s">
        <v>345</v>
      </c>
      <c s="6" r="B5" t="n">
        <v>1020</v>
      </c>
    </row>
    <row r="6" spans="1:3">
      <c s="4" r="A6" t="s">
        <v>347</v>
      </c>
      <c s="6" r="B6" t="n">
        <v>360</v>
      </c>
    </row>
    <row r="7" spans="1:3">
      <c s="4" r="A7" t="s">
        <v>119</v>
      </c>
      <c s="7" r="B7" t="n">
        <v>1380</v>
      </c>
      <c s="4" r="C7" t="s">
        <v>3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406</v>
      </c>
      <c s="2" r="B1" t="s">
        <v>1</v>
      </c>
    </row>
    <row r="2" spans="1:3">
      <c s="2" r="B2" t="s">
        <v>2</v>
      </c>
      <c s="2" r="C2" t="s">
        <v>32</v>
      </c>
    </row>
    <row r="3" spans="1:3">
      <c s="3" r="A3" t="s">
        <v>407</v>
      </c>
    </row>
    <row r="4" spans="1:3">
      <c s="4" r="A4" t="s">
        <v>408</v>
      </c>
      <c s="7" r="B4" t="n">
        <v>359</v>
      </c>
      <c s="7" r="C4" t="n">
        <v>648</v>
      </c>
    </row>
    <row r="5" spans="1:3">
      <c s="4" r="A5" t="s">
        <v>409</v>
      </c>
      <c s="6" r="B5" t="n">
        <v>263</v>
      </c>
    </row>
    <row r="6" spans="1:3">
      <c s="4" r="A6" t="s">
        <v>43</v>
      </c>
      <c s="6" r="B6" t="n">
        <v>39</v>
      </c>
      <c s="6" r="C6" t="n">
        <v>138</v>
      </c>
    </row>
    <row r="7" spans="1:3">
      <c s="4" r="A7" t="s">
        <v>410</v>
      </c>
      <c s="7" r="C7" t="n">
        <v>99</v>
      </c>
    </row>
    <row r="8" spans="1:3">
      <c s="4" r="A8" t="s">
        <v>411</v>
      </c>
      <c s="7" r="B8" t="n">
        <v>39</v>
      </c>
    </row>
    <row r="9" spans="1:3">
      <c s="4" r="A9" t="s">
        <v>74</v>
      </c>
      <c s="8" r="B9" t="n">
        <v>0.001</v>
      </c>
      <c s="8" r="C9" t="n">
        <v>0.001</v>
      </c>
    </row>
    <row r="10" spans="1:3">
      <c s="4" r="A10" t="s">
        <v>412</v>
      </c>
      <c s="4" r="B10" t="s">
        <v>413</v>
      </c>
    </row>
    <row r="11" spans="1:3">
      <c s="4" r="A11" t="s">
        <v>414</v>
      </c>
      <c s="7" r="B11" t="n">
        <v>10</v>
      </c>
      <c s="7" r="C11" t="n">
        <v>10</v>
      </c>
    </row>
    <row r="12" spans="1:3">
      <c s="4" r="A12" t="s">
        <v>415</v>
      </c>
      <c s="4" r="B12" t="s">
        <v>36</v>
      </c>
      <c s="7" r="C12" t="n">
        <v>199</v>
      </c>
    </row>
    <row r="13" spans="1:3">
      <c s="4" r="A13" t="s">
        <v>416</v>
      </c>
      <c s="4" r="B13" t="s">
        <v>417</v>
      </c>
      <c s="4" r="C13" t="s">
        <v>417</v>
      </c>
    </row>
    <row r="14" spans="1:3">
      <c s="4" r="A14" t="s">
        <v>418</v>
      </c>
      <c s="4" r="B14" t="s">
        <v>419</v>
      </c>
    </row>
    <row r="15" spans="1:3">
      <c s="4" r="A15" t="s">
        <v>420</v>
      </c>
      <c s="6" r="B15" t="n">
        <v>10608</v>
      </c>
      <c s="6" r="C15" t="n">
        <v>9993</v>
      </c>
    </row>
    <row r="16" spans="1:3">
      <c s="4" r="A16" t="s">
        <v>421</v>
      </c>
    </row>
    <row r="17" spans="1:3">
      <c s="3" r="A17" t="s">
        <v>407</v>
      </c>
    </row>
    <row r="18" spans="1:3">
      <c s="4" r="A18" t="s">
        <v>422</v>
      </c>
      <c s="6" r="B18" t="n">
        <v>3820825</v>
      </c>
      <c s="6" r="C18" t="n">
        <v>1020825</v>
      </c>
    </row>
    <row r="19" spans="1:3">
      <c s="4" r="A19" t="s">
        <v>341</v>
      </c>
    </row>
    <row r="20" spans="1:3">
      <c s="3" r="A20" t="s">
        <v>407</v>
      </c>
    </row>
    <row r="21" spans="1:3">
      <c s="4" r="A21" t="s">
        <v>74</v>
      </c>
      <c s="9" r="B21" t="n">
        <v>0.35</v>
      </c>
    </row>
    <row r="22" spans="1:3">
      <c s="4" r="A22" t="s">
        <v>380</v>
      </c>
      <c s="9" r="B22" t="n">
        <v>0.4</v>
      </c>
    </row>
    <row r="23" spans="1:3">
      <c s="4" r="A23" t="s">
        <v>423</v>
      </c>
    </row>
    <row r="24" spans="1:3">
      <c s="3" r="A24" t="s">
        <v>407</v>
      </c>
    </row>
    <row r="25" spans="1:3">
      <c s="4" r="A25" t="s">
        <v>422</v>
      </c>
      <c s="6" r="C25" t="n">
        <v>11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2"/>
    <col customWidth="1" max="2" min="2" width="21"/>
  </cols>
  <sheetData>
    <row r="1" spans="1:2">
      <c s="1" r="A1" t="s">
        <v>424</v>
      </c>
      <c s="2" r="B1" t="s">
        <v>425</v>
      </c>
    </row>
    <row r="2" spans="1:2">
      <c s="3" r="A2" t="s">
        <v>426</v>
      </c>
    </row>
    <row r="3" spans="1:2">
      <c s="4" r="A3" t="s">
        <v>427</v>
      </c>
      <c s="7" r="B3" t="n">
        <v>790</v>
      </c>
    </row>
    <row r="4" spans="1:2">
      <c s="4" r="A4" t="s">
        <v>428</v>
      </c>
      <c s="6" r="B4" t="n">
        <v>790</v>
      </c>
    </row>
    <row r="5" spans="1:2">
      <c s="4" r="A5" t="s">
        <v>429</v>
      </c>
    </row>
    <row r="6" spans="1:2">
      <c s="3" r="A6" t="s">
        <v>426</v>
      </c>
    </row>
    <row r="7" spans="1:2">
      <c s="4" r="A7" t="s">
        <v>428</v>
      </c>
      <c s="6" r="B7" t="n">
        <v>547</v>
      </c>
    </row>
    <row r="8" spans="1:2">
      <c s="4" r="A8" t="s">
        <v>430</v>
      </c>
    </row>
    <row r="9" spans="1:2">
      <c s="3" r="A9" t="s">
        <v>426</v>
      </c>
    </row>
    <row r="10" spans="1:2">
      <c s="4" r="A10" t="s">
        <v>428</v>
      </c>
      <c s="6" r="B10" t="n">
        <v>51</v>
      </c>
    </row>
    <row r="11" spans="1:2">
      <c s="4" r="A11" t="s">
        <v>354</v>
      </c>
    </row>
    <row r="12" spans="1:2">
      <c s="3" r="A12" t="s">
        <v>426</v>
      </c>
    </row>
    <row r="13" spans="1:2">
      <c s="4" r="A13" t="s">
        <v>428</v>
      </c>
      <c s="6" r="B13" t="n">
        <v>64</v>
      </c>
    </row>
    <row r="14" spans="1:2">
      <c s="4" r="A14" t="s">
        <v>431</v>
      </c>
    </row>
    <row r="15" spans="1:2">
      <c s="3" r="A15" t="s">
        <v>426</v>
      </c>
    </row>
    <row r="16" spans="1:2">
      <c s="4" r="A16" t="s">
        <v>428</v>
      </c>
      <c s="6" r="B16" t="n">
        <v>675</v>
      </c>
    </row>
    <row r="17" spans="1:2">
      <c s="4" r="A17" t="s">
        <v>432</v>
      </c>
    </row>
    <row r="18" spans="1:2">
      <c s="3" r="A18" t="s">
        <v>426</v>
      </c>
    </row>
    <row r="19" spans="1:2">
      <c s="4" r="A19" t="s">
        <v>428</v>
      </c>
      <c s="7" r="B19" t="n">
        <v>-54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s="1" r="A1" t="s">
        <v>433</v>
      </c>
      <c s="2" r="B1" t="s">
        <v>1</v>
      </c>
    </row>
    <row r="2" spans="1:2">
      <c s="2" r="B2" t="s">
        <v>434</v>
      </c>
    </row>
    <row r="3" spans="1:2">
      <c s="4" r="A3" t="s">
        <v>435</v>
      </c>
    </row>
    <row r="4" spans="1:2">
      <c s="3" r="A4" t="s">
        <v>436</v>
      </c>
    </row>
    <row r="5" spans="1:2">
      <c s="4" r="A5" t="s">
        <v>85</v>
      </c>
      <c s="7" r="B5" t="n">
        <v>1248</v>
      </c>
    </row>
    <row r="6" spans="1:2">
      <c s="4" r="A6" t="s">
        <v>106</v>
      </c>
      <c s="7" r="B6" t="n">
        <v>5570</v>
      </c>
    </row>
    <row r="7" spans="1:2">
      <c s="4" r="A7" t="s">
        <v>437</v>
      </c>
      <c s="9" r="B7" t="n">
        <v>-0.5600000000000001</v>
      </c>
    </row>
    <row r="8" spans="1:2">
      <c s="4" r="A8" t="s">
        <v>438</v>
      </c>
      <c s="6" r="B8" t="n">
        <v>9493057</v>
      </c>
    </row>
    <row r="9" spans="1:2">
      <c s="4" r="A9" t="s">
        <v>439</v>
      </c>
    </row>
    <row r="10" spans="1:2">
      <c s="3" r="A10" t="s">
        <v>436</v>
      </c>
    </row>
    <row r="11" spans="1:2">
      <c s="4" r="A11" t="s">
        <v>85</v>
      </c>
      <c s="7" r="B11" t="n">
        <v>1056</v>
      </c>
    </row>
    <row r="12" spans="1:2">
      <c s="4" r="A12" t="s">
        <v>106</v>
      </c>
      <c s="7" r="B12" t="n">
        <v>-5330</v>
      </c>
    </row>
    <row r="13" spans="1:2">
      <c s="4" r="A13" t="s">
        <v>437</v>
      </c>
      <c s="9" r="B13" t="n">
        <v>-0.5600000000000001</v>
      </c>
    </row>
    <row r="14" spans="1:2">
      <c s="4" r="A14" t="s">
        <v>438</v>
      </c>
      <c s="6" r="B14" t="n">
        <v>9493057</v>
      </c>
    </row>
    <row r="15" spans="1:2">
      <c s="4" r="A15" t="s">
        <v>188</v>
      </c>
    </row>
    <row r="16" spans="1:2">
      <c s="3" r="A16" t="s">
        <v>436</v>
      </c>
    </row>
    <row r="17" spans="1:2">
      <c s="4" r="A17" t="s">
        <v>85</v>
      </c>
      <c s="7" r="B17" t="n">
        <v>192</v>
      </c>
    </row>
    <row r="18" spans="1:2">
      <c s="4" r="A18" t="s">
        <v>106</v>
      </c>
      <c s="7" r="B18" t="n">
        <v>-240</v>
      </c>
    </row>
    <row r="19" spans="1:2">
      <c s="4" r="A19" t="s">
        <v>437</v>
      </c>
      <c s="4" r="B19" t="s">
        <v>36</v>
      </c>
    </row>
    <row r="20" spans="1:2">
      <c s="4" r="A20" t="s">
        <v>438</v>
      </c>
      <c s="4" r="B20" t="s">
        <v>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0</v>
      </c>
      <c s="2" r="B1" t="s">
        <v>441</v>
      </c>
      <c s="2" r="C1" t="s">
        <v>390</v>
      </c>
    </row>
    <row r="2" spans="1:3">
      <c s="3" r="A2" t="s">
        <v>442</v>
      </c>
    </row>
    <row r="3" spans="1:3">
      <c s="4" r="A3" t="s">
        <v>443</v>
      </c>
      <c s="9" r="C3" t="n">
        <v>0.25</v>
      </c>
    </row>
    <row r="4" spans="1:3">
      <c s="4" r="A4" t="s">
        <v>188</v>
      </c>
    </row>
    <row r="5" spans="1:3">
      <c s="3" r="A5" t="s">
        <v>442</v>
      </c>
    </row>
    <row r="6" spans="1:3">
      <c s="4" r="A6" t="s">
        <v>444</v>
      </c>
      <c s="7" r="B6" t="n">
        <v>600</v>
      </c>
    </row>
    <row r="7" spans="1:3">
      <c s="4" r="A7" t="s">
        <v>445</v>
      </c>
      <c s="7" r="B7" t="n">
        <v>190</v>
      </c>
    </row>
    <row r="8" spans="1:3">
      <c s="4" r="A8" t="s">
        <v>446</v>
      </c>
      <c s="6" r="B8" t="n">
        <v>95166</v>
      </c>
    </row>
    <row r="9" spans="1:3">
      <c s="4" r="A9" t="s">
        <v>443</v>
      </c>
      <c s="7" r="B9" t="n">
        <v>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s="1" r="A1" t="s">
        <v>447</v>
      </c>
      <c s="2" r="B1" t="s">
        <v>1</v>
      </c>
    </row>
    <row r="2" spans="1:3">
      <c s="2" r="B2" t="s">
        <v>2</v>
      </c>
      <c s="2" r="C2" t="s">
        <v>32</v>
      </c>
    </row>
    <row r="3" spans="1:3">
      <c s="3" r="A3" t="s">
        <v>448</v>
      </c>
    </row>
    <row r="4" spans="1:3">
      <c s="4" r="A4" t="s">
        <v>449</v>
      </c>
      <c s="7" r="B4" t="n">
        <v>1496</v>
      </c>
      <c s="7" r="C4" t="n">
        <v>1496</v>
      </c>
    </row>
    <row r="5" spans="1:3">
      <c s="4" r="A5" t="s">
        <v>450</v>
      </c>
      <c s="4" r="B5" t="s">
        <v>36</v>
      </c>
      <c s="4" r="C5" t="s">
        <v>36</v>
      </c>
    </row>
    <row r="6" spans="1:3">
      <c s="4" r="A6" t="s">
        <v>449</v>
      </c>
      <c s="7" r="B6" t="n">
        <v>1496</v>
      </c>
      <c s="7" r="C6" t="n">
        <v>1496</v>
      </c>
    </row>
    <row r="7" spans="1:3">
      <c s="4" r="A7" t="s">
        <v>451</v>
      </c>
      <c s="6" r="B7" t="n">
        <v>1608</v>
      </c>
      <c s="7" r="C7" t="n">
        <v>1714</v>
      </c>
    </row>
    <row r="8" spans="1:3">
      <c s="4" r="A8" t="s">
        <v>452</v>
      </c>
      <c s="7" r="B8" t="n">
        <v>-179</v>
      </c>
      <c s="4" r="C8" t="s">
        <v>36</v>
      </c>
    </row>
    <row r="9" spans="1:3">
      <c s="4" r="A9" t="s">
        <v>453</v>
      </c>
      <c s="4" r="B9" t="s">
        <v>36</v>
      </c>
      <c s="7" r="C9" t="n">
        <v>354</v>
      </c>
    </row>
    <row r="10" spans="1:3">
      <c s="4" r="A10" t="s">
        <v>454</v>
      </c>
      <c s="7" r="B10" t="n">
        <v>-472</v>
      </c>
      <c s="6" r="C10" t="n">
        <v>-135</v>
      </c>
    </row>
    <row r="11" spans="1:3">
      <c s="4" r="A11" t="s">
        <v>455</v>
      </c>
      <c s="6" r="B11" t="n">
        <v>-227</v>
      </c>
      <c s="6" r="C11" t="n">
        <v>-325</v>
      </c>
    </row>
    <row r="12" spans="1:3">
      <c s="4" r="A12" t="s">
        <v>451</v>
      </c>
      <c s="7" r="B12" t="n">
        <v>730</v>
      </c>
      <c s="7" r="C12" t="n">
        <v>160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s="1" r="A1" t="s">
        <v>456</v>
      </c>
      <c s="2" r="B1" t="s">
        <v>1</v>
      </c>
    </row>
    <row r="2" spans="1:3">
      <c s="2" r="B2" t="s">
        <v>2</v>
      </c>
      <c s="2" r="C2" t="s">
        <v>32</v>
      </c>
    </row>
    <row r="3" spans="1:3">
      <c s="3" r="A3" t="s">
        <v>457</v>
      </c>
    </row>
    <row r="4" spans="1:3">
      <c s="4" r="A4" t="s">
        <v>458</v>
      </c>
      <c s="7" r="B4" t="n">
        <v>-775</v>
      </c>
      <c s="7" r="C4" t="n">
        <v>-562</v>
      </c>
    </row>
    <row r="5" spans="1:3">
      <c s="4" r="A5" t="s">
        <v>46</v>
      </c>
      <c s="7" r="B5" t="n">
        <v>730</v>
      </c>
      <c s="6" r="C5" t="n">
        <v>1608</v>
      </c>
    </row>
    <row r="6" spans="1:3">
      <c s="4" r="A6" t="s">
        <v>459</v>
      </c>
    </row>
    <row r="7" spans="1:3">
      <c s="3" r="A7" t="s">
        <v>457</v>
      </c>
    </row>
    <row r="8" spans="1:3">
      <c s="4" r="A8" t="s">
        <v>460</v>
      </c>
      <c s="4" r="B8" t="s">
        <v>461</v>
      </c>
    </row>
    <row r="9" spans="1:3">
      <c s="4" r="A9" t="s">
        <v>462</v>
      </c>
      <c s="7" r="B9" t="n">
        <v>1440</v>
      </c>
      <c s="6" r="C9" t="n">
        <v>2105</v>
      </c>
    </row>
    <row r="10" spans="1:3">
      <c s="4" r="A10" t="s">
        <v>46</v>
      </c>
      <c s="7" r="B10" t="n">
        <v>712</v>
      </c>
    </row>
    <row r="11" spans="1:3">
      <c s="4" r="A11" t="s">
        <v>463</v>
      </c>
    </row>
    <row r="12" spans="1:3">
      <c s="3" r="A12" t="s">
        <v>457</v>
      </c>
    </row>
    <row r="13" spans="1:3">
      <c s="4" r="A13" t="s">
        <v>460</v>
      </c>
      <c s="4" r="B13" t="s">
        <v>464</v>
      </c>
    </row>
    <row r="14" spans="1:3">
      <c s="4" r="A14" t="s">
        <v>462</v>
      </c>
      <c s="7" r="B14" t="n">
        <v>65</v>
      </c>
      <c s="7" r="C14" t="n">
        <v>65</v>
      </c>
    </row>
    <row r="15" spans="1:3">
      <c s="4" r="A15" t="s">
        <v>46</v>
      </c>
      <c s="7" r="B15" t="n">
        <v>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42"/>
    <col customWidth="1" max="6" min="6" width="20"/>
    <col customWidth="1" max="7" min="7" width="27"/>
    <col customWidth="1" max="8" min="8" width="25"/>
    <col customWidth="1" max="9" min="9" width="39"/>
  </cols>
  <sheetData>
    <row r="1" spans="1:9">
      <c s="1" r="A1" t="s">
        <v>118</v>
      </c>
      <c s="2" r="B1" t="s">
        <v>119</v>
      </c>
      <c s="2" r="C1" t="s">
        <v>120</v>
      </c>
      <c s="2" r="D1" t="s">
        <v>66</v>
      </c>
      <c s="2" r="E1" t="s">
        <v>121</v>
      </c>
      <c s="2" r="F1" t="s">
        <v>68</v>
      </c>
      <c s="2" r="G1" t="s">
        <v>122</v>
      </c>
      <c s="2" r="H1" t="s">
        <v>123</v>
      </c>
      <c s="2" r="I1" t="s">
        <v>124</v>
      </c>
    </row>
    <row r="2" spans="1:9">
      <c s="4" r="A2" t="s">
        <v>125</v>
      </c>
      <c s="7" r="B2" t="n">
        <v>12888</v>
      </c>
      <c s="7" r="C2" t="n">
        <v>9</v>
      </c>
      <c s="7" r="D2" t="n">
        <v>304886</v>
      </c>
      <c s="7" r="E2" t="n">
        <v>-281</v>
      </c>
      <c s="7" r="F2" t="n">
        <v>-293833</v>
      </c>
      <c s="7" r="G2" t="n">
        <v>10781</v>
      </c>
      <c s="7" r="H2" t="n">
        <v>2107</v>
      </c>
      <c s="4" r="I2" t="s">
        <v>36</v>
      </c>
    </row>
    <row r="3" spans="1:9">
      <c s="4" r="A3" t="s">
        <v>126</v>
      </c>
      <c s="6" r="C3" t="n">
        <v>8849</v>
      </c>
      <c s="6" r="I3" t="n">
        <v>9</v>
      </c>
    </row>
    <row r="4" spans="1:9">
      <c s="4" r="A4" t="s">
        <v>127</v>
      </c>
      <c s="7" r="B4" t="n">
        <v>1466</v>
      </c>
      <c s="7" r="C4" t="n">
        <v>2</v>
      </c>
      <c s="6" r="D4" t="n">
        <v>1464</v>
      </c>
      <c s="7" r="G4" t="n">
        <v>1466</v>
      </c>
    </row>
    <row r="5" spans="1:9">
      <c s="4" r="A5" t="s">
        <v>128</v>
      </c>
      <c s="6" r="C5" t="n">
        <v>1403</v>
      </c>
    </row>
    <row r="6" spans="1:9">
      <c s="4" r="A6" t="s">
        <v>129</v>
      </c>
      <c s="4" r="B6" t="s">
        <v>36</v>
      </c>
      <c s="4" r="G6" t="s">
        <v>36</v>
      </c>
      <c s="4" r="I6" t="s">
        <v>36</v>
      </c>
    </row>
    <row r="7" spans="1:9">
      <c s="4" r="A7" t="s">
        <v>130</v>
      </c>
      <c s="6" r="I7" t="n">
        <v>1</v>
      </c>
    </row>
    <row r="8" spans="1:9">
      <c s="4" r="A8" t="s">
        <v>131</v>
      </c>
      <c s="7" r="B8" t="n">
        <v>190</v>
      </c>
      <c s="6" r="D8" t="n">
        <v>190</v>
      </c>
      <c s="7" r="G8" t="n">
        <v>190</v>
      </c>
    </row>
    <row r="9" spans="1:9">
      <c s="4" r="A9" t="s">
        <v>132</v>
      </c>
      <c s="6" r="C9" t="n">
        <v>95</v>
      </c>
    </row>
    <row r="10" spans="1:9">
      <c s="4" r="A10" t="s">
        <v>133</v>
      </c>
      <c s="6" r="B10" t="n">
        <v>-11</v>
      </c>
      <c s="6" r="D10" t="n">
        <v>1219</v>
      </c>
      <c s="6" r="G10" t="n">
        <v>1219</v>
      </c>
      <c s="6" r="H10" t="n">
        <v>-1230</v>
      </c>
    </row>
    <row r="11" spans="1:9">
      <c s="4" r="A11" t="s">
        <v>134</v>
      </c>
      <c s="6" r="C11" t="n">
        <v>53</v>
      </c>
    </row>
    <row r="12" spans="1:9">
      <c s="4" r="A12" t="s">
        <v>135</v>
      </c>
      <c s="6" r="B12" t="n">
        <v>80</v>
      </c>
      <c s="6" r="D12" t="n">
        <v>80</v>
      </c>
      <c s="6" r="G12" t="n">
        <v>80</v>
      </c>
    </row>
    <row r="13" spans="1:9">
      <c s="4" r="A13" t="s">
        <v>136</v>
      </c>
      <c s="6" r="B13" t="n">
        <v>290</v>
      </c>
      <c s="6" r="D13" t="n">
        <v>290</v>
      </c>
      <c s="6" r="G13" t="n">
        <v>290</v>
      </c>
    </row>
    <row r="14" spans="1:9">
      <c s="4" r="A14" t="s">
        <v>137</v>
      </c>
      <c s="6" r="C14" t="n">
        <v>147</v>
      </c>
    </row>
    <row r="15" spans="1:9">
      <c s="4" r="A15" t="s">
        <v>138</v>
      </c>
      <c s="6" r="B15" t="n">
        <v>159</v>
      </c>
      <c s="6" r="D15" t="n">
        <v>159</v>
      </c>
      <c s="6" r="G15" t="n">
        <v>159</v>
      </c>
    </row>
    <row r="16" spans="1:9">
      <c s="4" r="A16" t="s">
        <v>139</v>
      </c>
      <c s="6" r="C16" t="n">
        <v>185</v>
      </c>
    </row>
    <row r="17" spans="1:9">
      <c s="4" r="A17" t="s">
        <v>140</v>
      </c>
      <c s="6" r="B17" t="n">
        <v>-5765</v>
      </c>
      <c s="6" r="F17" t="n">
        <v>-5330</v>
      </c>
      <c s="6" r="G17" t="n">
        <v>-5330</v>
      </c>
      <c s="6" r="H17" t="n">
        <v>-435</v>
      </c>
    </row>
    <row r="18" spans="1:9">
      <c s="4" r="A18" t="s">
        <v>141</v>
      </c>
      <c s="6" r="B18" t="n">
        <v>9297</v>
      </c>
      <c s="7" r="C18" t="n">
        <v>11</v>
      </c>
      <c s="6" r="D18" t="n">
        <v>308288</v>
      </c>
      <c s="6" r="E18" t="n">
        <v>-281</v>
      </c>
      <c s="6" r="F18" t="n">
        <v>-299163</v>
      </c>
      <c s="6" r="G18" t="n">
        <v>8855</v>
      </c>
      <c s="6" r="H18" t="n">
        <v>442</v>
      </c>
      <c s="4" r="I18" t="s">
        <v>36</v>
      </c>
    </row>
    <row r="19" spans="1:9">
      <c s="4" r="A19" t="s">
        <v>142</v>
      </c>
      <c s="6" r="C19" t="n">
        <v>10732</v>
      </c>
      <c s="6" r="I19" t="n">
        <v>10</v>
      </c>
    </row>
    <row r="20" spans="1:9">
      <c s="4" r="A20" t="s">
        <v>127</v>
      </c>
      <c s="7" r="B20" t="n">
        <v>1644</v>
      </c>
      <c s="7" r="C20" t="n">
        <v>3</v>
      </c>
      <c s="6" r="D20" t="n">
        <v>1641</v>
      </c>
      <c s="7" r="G20" t="n">
        <v>1644</v>
      </c>
    </row>
    <row r="21" spans="1:9">
      <c s="4" r="A21" t="s">
        <v>128</v>
      </c>
      <c s="6" r="C21" t="n">
        <v>3155</v>
      </c>
    </row>
    <row r="22" spans="1:9">
      <c s="4" r="A22" t="s">
        <v>129</v>
      </c>
      <c s="4" r="B22" t="s">
        <v>36</v>
      </c>
      <c s="4" r="G22" t="s">
        <v>36</v>
      </c>
      <c s="4" r="I22" t="s">
        <v>36</v>
      </c>
    </row>
    <row r="23" spans="1:9">
      <c s="4" r="A23" t="s">
        <v>130</v>
      </c>
      <c s="6" r="I23" t="n">
        <v>1</v>
      </c>
    </row>
    <row r="24" spans="1:9">
      <c s="4" r="A24" t="s">
        <v>143</v>
      </c>
      <c s="4" r="B24" t="s">
        <v>36</v>
      </c>
      <c s="6" r="D24" t="n">
        <v>96</v>
      </c>
      <c s="7" r="G24" t="n">
        <v>96</v>
      </c>
      <c s="6" r="H24" t="n">
        <v>-96</v>
      </c>
    </row>
    <row r="25" spans="1:9">
      <c s="4" r="A25" t="s">
        <v>136</v>
      </c>
      <c s="7" r="B25" t="n">
        <v>130</v>
      </c>
      <c s="6" r="D25" t="n">
        <v>130</v>
      </c>
      <c s="6" r="G25" t="n">
        <v>130</v>
      </c>
    </row>
    <row r="26" spans="1:9">
      <c s="4" r="A26" t="s">
        <v>137</v>
      </c>
      <c s="6" r="I26" t="n">
        <v>186</v>
      </c>
    </row>
    <row r="27" spans="1:9">
      <c s="4" r="A27" t="s">
        <v>138</v>
      </c>
      <c s="6" r="B27" t="n">
        <v>161</v>
      </c>
      <c s="6" r="D27" t="n">
        <v>161</v>
      </c>
      <c s="6" r="G27" t="n">
        <v>161</v>
      </c>
    </row>
    <row r="28" spans="1:9">
      <c s="4" r="A28" t="s">
        <v>139</v>
      </c>
      <c s="6" r="C28" t="n">
        <v>366</v>
      </c>
    </row>
    <row r="29" spans="1:9">
      <c s="4" r="A29" t="s">
        <v>144</v>
      </c>
      <c s="6" r="B29" t="n">
        <v>855</v>
      </c>
      <c s="7" r="C29" t="n">
        <v>4</v>
      </c>
      <c s="6" r="D29" t="n">
        <v>851</v>
      </c>
      <c s="6" r="G29" t="n">
        <v>855</v>
      </c>
    </row>
    <row r="30" spans="1:9">
      <c s="4" r="A30" t="s">
        <v>145</v>
      </c>
      <c s="6" r="C30" t="n">
        <v>3489</v>
      </c>
    </row>
    <row r="31" spans="1:9">
      <c s="4" r="A31" t="s">
        <v>140</v>
      </c>
      <c s="6" r="B31" t="n">
        <v>-5122</v>
      </c>
      <c s="6" r="F31" t="n">
        <v>-4781</v>
      </c>
      <c s="6" r="G31" t="n">
        <v>-4781</v>
      </c>
      <c s="6" r="H31" t="n">
        <v>-341</v>
      </c>
    </row>
    <row r="32" spans="1:9">
      <c s="4" r="A32" t="s">
        <v>109</v>
      </c>
      <c s="6" r="B32" t="n">
        <v>-925</v>
      </c>
      <c s="6" r="E32" t="n">
        <v>-925</v>
      </c>
      <c s="6" r="G32" t="n">
        <v>-925</v>
      </c>
    </row>
    <row r="33" spans="1:9">
      <c s="4" r="A33" t="s">
        <v>146</v>
      </c>
      <c s="7" r="B33" t="n">
        <v>6040</v>
      </c>
      <c s="7" r="C33" t="n">
        <v>18</v>
      </c>
      <c s="7" r="D33" t="n">
        <v>311167</v>
      </c>
      <c s="7" r="E33" t="n">
        <v>-1206</v>
      </c>
      <c s="7" r="F33" t="n">
        <v>-303944</v>
      </c>
      <c s="7" r="G33" t="n">
        <v>6035</v>
      </c>
      <c s="7" r="H33" t="n">
        <v>5</v>
      </c>
      <c s="4" r="I33" t="s">
        <v>36</v>
      </c>
    </row>
    <row r="34" spans="1:9">
      <c s="4" r="A34" t="s">
        <v>147</v>
      </c>
      <c s="6" r="C34" t="n">
        <v>17928</v>
      </c>
      <c s="6" r="I34" t="n">
        <v>1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465</v>
      </c>
      <c s="2" r="B1" t="s">
        <v>2</v>
      </c>
      <c s="2" r="C1" t="s">
        <v>32</v>
      </c>
    </row>
    <row r="2" spans="1:3">
      <c s="3" r="A2" t="s">
        <v>457</v>
      </c>
    </row>
    <row r="3" spans="1:3">
      <c s="6" r="A3" t="n">
        <v>2016</v>
      </c>
      <c s="7" r="B3" t="n">
        <v>173</v>
      </c>
    </row>
    <row r="4" spans="1:3">
      <c s="6" r="A4" t="n">
        <v>2017</v>
      </c>
      <c s="6" r="B4" t="n">
        <v>153</v>
      </c>
    </row>
    <row r="5" spans="1:3">
      <c s="6" r="A5" t="n">
        <v>2018</v>
      </c>
      <c s="6" r="B5" t="n">
        <v>153</v>
      </c>
    </row>
    <row r="6" spans="1:3">
      <c s="6" r="A6" t="n">
        <v>2019</v>
      </c>
      <c s="6" r="B6" t="n">
        <v>153</v>
      </c>
    </row>
    <row r="7" spans="1:3">
      <c s="6" r="A7" t="n">
        <v>2020</v>
      </c>
      <c s="6" r="B7" t="n">
        <v>98</v>
      </c>
    </row>
    <row r="8" spans="1:3">
      <c s="4" r="A8" t="s">
        <v>46</v>
      </c>
      <c s="6" r="B8" t="n">
        <v>730</v>
      </c>
      <c s="7" r="C8" t="n">
        <v>1608</v>
      </c>
    </row>
    <row r="9" spans="1:3">
      <c s="4" r="A9" t="s">
        <v>459</v>
      </c>
    </row>
    <row r="10" spans="1:3">
      <c s="3" r="A10" t="s">
        <v>457</v>
      </c>
    </row>
    <row r="11" spans="1:3">
      <c s="6" r="A11" t="n">
        <v>2016</v>
      </c>
      <c s="6" r="B11" t="n">
        <v>155</v>
      </c>
    </row>
    <row r="12" spans="1:3">
      <c s="6" r="A12" t="n">
        <v>2017</v>
      </c>
      <c s="6" r="B12" t="n">
        <v>153</v>
      </c>
    </row>
    <row r="13" spans="1:3">
      <c s="6" r="A13" t="n">
        <v>2018</v>
      </c>
      <c s="6" r="B13" t="n">
        <v>153</v>
      </c>
    </row>
    <row r="14" spans="1:3">
      <c s="6" r="A14" t="n">
        <v>2019</v>
      </c>
      <c s="6" r="B14" t="n">
        <v>153</v>
      </c>
    </row>
    <row r="15" spans="1:3">
      <c s="6" r="A15" t="n">
        <v>2020</v>
      </c>
      <c s="6" r="B15" t="n">
        <v>98</v>
      </c>
    </row>
    <row r="16" spans="1:3">
      <c s="4" r="A16" t="s">
        <v>46</v>
      </c>
      <c s="6" r="B16" t="n">
        <v>712</v>
      </c>
    </row>
    <row r="17" spans="1:3">
      <c s="4" r="A17" t="s">
        <v>463</v>
      </c>
    </row>
    <row r="18" spans="1:3">
      <c s="3" r="A18" t="s">
        <v>457</v>
      </c>
    </row>
    <row r="19" spans="1:3">
      <c s="6" r="A19" t="n">
        <v>2016</v>
      </c>
      <c s="7" r="B19" t="n">
        <v>18</v>
      </c>
    </row>
    <row r="20" spans="1:3">
      <c s="6" r="A20" t="n">
        <v>2017</v>
      </c>
      <c s="4" r="B20" t="s">
        <v>36</v>
      </c>
    </row>
    <row r="21" spans="1:3">
      <c s="6" r="A21" t="n">
        <v>2018</v>
      </c>
      <c s="4" r="B21" t="s">
        <v>36</v>
      </c>
    </row>
    <row r="22" spans="1:3">
      <c s="6" r="A22" t="n">
        <v>2019</v>
      </c>
      <c s="4" r="B22" t="s">
        <v>36</v>
      </c>
    </row>
    <row r="23" spans="1:3">
      <c s="6" r="A23" t="n">
        <v>2020</v>
      </c>
      <c s="4" r="B23" t="s">
        <v>36</v>
      </c>
    </row>
    <row r="24" spans="1:3">
      <c s="4" r="A24" t="s">
        <v>46</v>
      </c>
      <c s="7" r="B24" t="n">
        <v>1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s="1" r="A1" t="s">
        <v>466</v>
      </c>
      <c s="2" r="B1" t="s">
        <v>1</v>
      </c>
    </row>
    <row r="2" spans="1:3">
      <c s="2" r="B2" t="s">
        <v>2</v>
      </c>
      <c s="2" r="C2" t="s">
        <v>32</v>
      </c>
    </row>
    <row r="3" spans="1:3">
      <c s="3" r="A3" t="s">
        <v>467</v>
      </c>
    </row>
    <row r="4" spans="1:3">
      <c s="4" r="A4" t="s">
        <v>98</v>
      </c>
      <c s="7" r="B4" t="n">
        <v>472</v>
      </c>
      <c s="7" r="C4" t="n">
        <v>135</v>
      </c>
    </row>
    <row r="5" spans="1:3">
      <c s="4" r="A5" t="s">
        <v>153</v>
      </c>
      <c s="7" r="B5" t="n">
        <v>227</v>
      </c>
      <c s="7" r="C5" t="n">
        <v>32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468</v>
      </c>
      <c s="2" r="B1" t="s">
        <v>2</v>
      </c>
      <c s="2" r="C1" t="s">
        <v>469</v>
      </c>
    </row>
    <row r="2" spans="1:3">
      <c s="4" r="A2" t="s">
        <v>470</v>
      </c>
      <c s="7" r="C2" t="n">
        <v>250</v>
      </c>
    </row>
    <row r="3" spans="1:3">
      <c s="4" r="A3" t="s">
        <v>471</v>
      </c>
      <c s="4" r="C3" t="s">
        <v>472</v>
      </c>
    </row>
    <row r="4" spans="1:3">
      <c s="4" r="A4" t="s">
        <v>341</v>
      </c>
    </row>
    <row r="5" spans="1:3">
      <c s="4" r="A5" t="s">
        <v>40</v>
      </c>
      <c s="7" r="B5" t="n">
        <v>1875</v>
      </c>
    </row>
    <row r="6" spans="1:3">
      <c s="4" r="A6" t="s">
        <v>473</v>
      </c>
      <c s="7" r="B6" t="n">
        <v>3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474</v>
      </c>
      <c s="2" r="B1" t="s">
        <v>2</v>
      </c>
      <c s="2" r="C1" t="s">
        <v>32</v>
      </c>
    </row>
    <row r="2" spans="1:3">
      <c s="3" r="A2" t="s">
        <v>215</v>
      </c>
    </row>
    <row r="3" spans="1:3">
      <c s="4" r="A3" t="s">
        <v>475</v>
      </c>
      <c s="7" r="B3" t="n">
        <v>38</v>
      </c>
      <c s="7" r="C3" t="n">
        <v>125</v>
      </c>
    </row>
    <row r="4" spans="1:3">
      <c s="4" r="A4" t="s">
        <v>476</v>
      </c>
      <c s="4" r="B4" t="s">
        <v>36</v>
      </c>
      <c s="6" r="C4" t="n">
        <v>12</v>
      </c>
    </row>
    <row r="5" spans="1:3">
      <c s="4" r="A5" t="s">
        <v>477</v>
      </c>
      <c s="7" r="B5" t="n">
        <v>38</v>
      </c>
      <c s="6" r="C5" t="n">
        <v>137</v>
      </c>
    </row>
    <row r="6" spans="1:3">
      <c s="4" r="A6" t="s">
        <v>478</v>
      </c>
      <c s="6" r="B6" t="n">
        <v>-3</v>
      </c>
      <c s="6" r="C6" t="n">
        <v>-126</v>
      </c>
    </row>
    <row r="7" spans="1:3">
      <c s="4" r="A7" t="s">
        <v>479</v>
      </c>
      <c s="7" r="B7" t="n">
        <v>35</v>
      </c>
      <c s="7" r="C7" t="n">
        <v>1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s="1" r="A1" t="s">
        <v>480</v>
      </c>
      <c s="2" r="B1" t="s">
        <v>1</v>
      </c>
    </row>
    <row r="2" spans="1:3">
      <c s="2" r="B2" t="s">
        <v>2</v>
      </c>
      <c s="2" r="C2" t="s">
        <v>32</v>
      </c>
    </row>
    <row r="3" spans="1:3">
      <c s="3" r="A3" t="s">
        <v>481</v>
      </c>
    </row>
    <row r="4" spans="1:3">
      <c s="4" r="A4" t="s">
        <v>482</v>
      </c>
      <c s="7" r="B4" t="n">
        <v>14</v>
      </c>
      <c s="7" r="C4" t="n">
        <v>2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483</v>
      </c>
      <c s="2" r="B1" t="s">
        <v>2</v>
      </c>
      <c s="2" r="C1" t="s">
        <v>32</v>
      </c>
    </row>
    <row r="2" spans="1:3">
      <c s="3" r="A2" t="s">
        <v>218</v>
      </c>
    </row>
    <row r="3" spans="1:3">
      <c s="4" r="A3" t="s">
        <v>484</v>
      </c>
      <c s="4" r="B3" t="s">
        <v>36</v>
      </c>
      <c s="7" r="C3" t="n">
        <v>100</v>
      </c>
    </row>
    <row r="4" spans="1:3">
      <c s="4" r="A4" t="s">
        <v>485</v>
      </c>
      <c s="7" r="B4" t="n">
        <v>15</v>
      </c>
      <c s="6" r="C4" t="n">
        <v>56</v>
      </c>
    </row>
    <row r="5" spans="1:3">
      <c s="4" r="A5" t="s">
        <v>486</v>
      </c>
      <c s="4" r="B5" t="s">
        <v>36</v>
      </c>
      <c s="6" r="C5" t="n">
        <v>24</v>
      </c>
    </row>
    <row r="6" spans="1:3">
      <c s="4" r="A6" t="s">
        <v>119</v>
      </c>
      <c s="7" r="B6" t="n">
        <v>15</v>
      </c>
      <c s="7" r="C6" t="n">
        <v>18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87</v>
      </c>
      <c s="2" r="B1" t="s">
        <v>488</v>
      </c>
      <c s="2" r="C1" t="s">
        <v>2</v>
      </c>
      <c s="2" r="D1" t="s">
        <v>32</v>
      </c>
      <c s="2" r="E1" t="s">
        <v>489</v>
      </c>
    </row>
    <row r="2" spans="1:5">
      <c s="3" r="A2" t="s">
        <v>490</v>
      </c>
    </row>
    <row r="3" spans="1:5">
      <c s="4" r="A3" t="s">
        <v>491</v>
      </c>
      <c s="9" r="C3" t="n">
        <v>0.25</v>
      </c>
    </row>
    <row r="4" spans="1:5">
      <c s="4" r="A4" t="s">
        <v>78</v>
      </c>
    </row>
    <row r="5" spans="1:5">
      <c s="3" r="A5" t="s">
        <v>490</v>
      </c>
    </row>
    <row r="6" spans="1:5">
      <c s="4" r="A6" t="s">
        <v>492</v>
      </c>
      <c s="7" r="B6" t="n">
        <v>4500</v>
      </c>
      <c s="7" r="E6" t="n">
        <v>88</v>
      </c>
    </row>
    <row r="7" spans="1:5">
      <c s="4" r="A7" t="s">
        <v>81</v>
      </c>
      <c s="6" r="C7" t="n">
        <v>10608</v>
      </c>
      <c s="6" r="D7" t="n">
        <v>9993</v>
      </c>
    </row>
    <row r="8" spans="1:5">
      <c s="4" r="A8" t="s">
        <v>493</v>
      </c>
      <c s="6" r="B8" t="n">
        <v>2760724</v>
      </c>
    </row>
    <row r="9" spans="1:5">
      <c s="4" r="A9" t="s">
        <v>494</v>
      </c>
      <c s="4" r="B9" t="s">
        <v>495</v>
      </c>
    </row>
    <row r="10" spans="1:5">
      <c s="4" r="A10" t="s">
        <v>491</v>
      </c>
      <c s="9" r="B10" t="n">
        <v>3.85</v>
      </c>
    </row>
    <row r="11" spans="1:5">
      <c s="4" r="A11" t="s">
        <v>496</v>
      </c>
      <c s="9" r="B11" t="n">
        <v>3.26</v>
      </c>
    </row>
    <row r="12" spans="1:5">
      <c s="4" r="A12" t="s">
        <v>497</v>
      </c>
      <c s="6" r="C12" t="n">
        <v>615</v>
      </c>
      <c s="6" r="D12" t="n">
        <v>58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80"/>
    <col customWidth="1" max="5" min="5" width="14"/>
  </cols>
  <sheetData>
    <row r="1" spans="1:5">
      <c s="1" r="A1" t="s">
        <v>498</v>
      </c>
      <c s="2" r="B1" t="s">
        <v>390</v>
      </c>
      <c s="2" r="C1" t="s">
        <v>499</v>
      </c>
      <c s="2" r="D1" t="s">
        <v>2</v>
      </c>
      <c s="2" r="E1" t="s">
        <v>32</v>
      </c>
    </row>
    <row r="2" spans="1:5">
      <c s="3" r="A2" t="s">
        <v>500</v>
      </c>
    </row>
    <row r="3" spans="1:5">
      <c s="4" r="A3" t="s">
        <v>501</v>
      </c>
      <c s="7" r="D3" t="n">
        <v>8500</v>
      </c>
    </row>
    <row r="4" spans="1:5">
      <c s="4" r="A4" t="s">
        <v>502</v>
      </c>
      <c s="6" r="B4" t="n">
        <v>172</v>
      </c>
      <c s="6" r="D4" t="n">
        <v>3155000</v>
      </c>
    </row>
    <row r="5" spans="1:5">
      <c s="4" r="A5" t="s">
        <v>503</v>
      </c>
      <c s="7" r="D5" t="n">
        <v>1695</v>
      </c>
    </row>
    <row r="6" spans="1:5">
      <c s="4" r="A6" t="s">
        <v>504</v>
      </c>
      <c s="9" r="B6" t="n">
        <v>0.25</v>
      </c>
    </row>
    <row r="7" spans="1:5">
      <c s="4" r="A7" t="s">
        <v>505</v>
      </c>
      <c s="8" r="D7" t="n">
        <v>0.001</v>
      </c>
      <c s="8" r="E7" t="n">
        <v>0.001</v>
      </c>
    </row>
    <row r="8" spans="1:5">
      <c s="4" r="A8" t="s">
        <v>506</v>
      </c>
      <c s="9" r="D8" t="n">
        <v>0.25</v>
      </c>
    </row>
    <row r="9" spans="1:5">
      <c s="4" r="A9" t="s">
        <v>507</v>
      </c>
      <c s="4" r="D9" t="s">
        <v>508</v>
      </c>
    </row>
    <row r="10" spans="1:5">
      <c s="4" r="A10" t="s">
        <v>509</v>
      </c>
      <c s="7" r="D10" t="n">
        <v>7500</v>
      </c>
    </row>
    <row r="11" spans="1:5">
      <c s="4" r="A11" t="s">
        <v>510</v>
      </c>
    </row>
    <row r="12" spans="1:5">
      <c s="3" r="A12" t="s">
        <v>500</v>
      </c>
    </row>
    <row r="13" spans="1:5">
      <c s="4" r="A13" t="s">
        <v>504</v>
      </c>
      <c s="9" r="C13" t="n">
        <v>0.25</v>
      </c>
    </row>
    <row r="14" spans="1:5">
      <c s="4" r="A14" t="s">
        <v>505</v>
      </c>
      <c s="8" r="C14" t="n">
        <v>0.001</v>
      </c>
    </row>
    <row r="15" spans="1:5">
      <c s="4" r="A15" t="s">
        <v>511</v>
      </c>
      <c s="4" r="C15" t="s">
        <v>512</v>
      </c>
    </row>
    <row r="16" spans="1:5">
      <c s="4" r="A16" t="s">
        <v>513</v>
      </c>
      <c s="7" r="C16" t="n">
        <v>7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14</v>
      </c>
      <c s="2" r="B1" t="s">
        <v>1</v>
      </c>
    </row>
    <row r="2" spans="1:3">
      <c s="2" r="B2" t="s">
        <v>2</v>
      </c>
      <c s="2" r="C2" t="s">
        <v>32</v>
      </c>
    </row>
    <row r="3" spans="1:3">
      <c s="3" r="A3" t="s">
        <v>515</v>
      </c>
    </row>
    <row r="4" spans="1:3">
      <c s="4" r="A4" t="s">
        <v>516</v>
      </c>
      <c s="6" r="B4" t="n">
        <v>110000</v>
      </c>
      <c s="6" r="C4" t="n">
        <v>52667</v>
      </c>
    </row>
    <row r="5" spans="1:3">
      <c s="4" r="A5" t="s">
        <v>517</v>
      </c>
      <c s="6" r="B5" t="n">
        <v>255000</v>
      </c>
      <c s="6" r="C5" t="n">
        <v>147000</v>
      </c>
    </row>
    <row r="6" spans="1:3">
      <c s="4" r="A6" t="s">
        <v>518</v>
      </c>
      <c s="6" r="B6" t="n">
        <v>-309500</v>
      </c>
      <c s="6" r="C6" t="n">
        <v>-77000</v>
      </c>
    </row>
    <row r="7" spans="1:3">
      <c s="4" r="A7" t="s">
        <v>519</v>
      </c>
      <c s="6" r="B7" t="n">
        <v>-55500</v>
      </c>
      <c s="6" r="C7" t="n">
        <v>-12667</v>
      </c>
    </row>
    <row r="8" spans="1:3">
      <c s="4" r="A8" t="s">
        <v>520</v>
      </c>
      <c s="4" r="B8" t="s">
        <v>36</v>
      </c>
      <c s="6" r="C8" t="n">
        <v>110000</v>
      </c>
    </row>
    <row r="9" spans="1:3">
      <c s="4" r="A9" t="s">
        <v>521</v>
      </c>
      <c s="9" r="B9" t="n">
        <v>1.42</v>
      </c>
      <c s="9" r="C9" t="n">
        <v>4.56</v>
      </c>
    </row>
    <row r="10" spans="1:3">
      <c s="4" r="A10" t="s">
        <v>522</v>
      </c>
      <c s="10" r="B10" t="n">
        <v>0.31</v>
      </c>
      <c s="10" r="C10" t="n">
        <v>1.72</v>
      </c>
    </row>
    <row r="11" spans="1:3">
      <c s="4" r="A11" t="s">
        <v>523</v>
      </c>
      <c s="10" r="B11" t="n">
        <v>0.53</v>
      </c>
      <c s="10" r="C11" t="n">
        <v>3.77</v>
      </c>
    </row>
    <row r="12" spans="1:3">
      <c s="4" r="A12" t="s">
        <v>524</v>
      </c>
      <c s="9" r="B12" t="n">
        <v>1.28</v>
      </c>
      <c s="10" r="C12" t="n">
        <v>3.68</v>
      </c>
    </row>
    <row r="13" spans="1:3">
      <c s="4" r="A13" t="s">
        <v>525</v>
      </c>
      <c s="4" r="B13" t="s">
        <v>36</v>
      </c>
      <c s="9" r="C13" t="n">
        <v>1.4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26</v>
      </c>
      <c s="2" r="B1" t="s">
        <v>1</v>
      </c>
    </row>
    <row r="2" spans="1:3">
      <c s="2" r="B2" t="s">
        <v>2</v>
      </c>
      <c s="2" r="C2" t="s">
        <v>32</v>
      </c>
    </row>
    <row r="3" spans="1:3">
      <c s="3" r="A3" t="s">
        <v>515</v>
      </c>
    </row>
    <row r="4" spans="1:3">
      <c s="4" r="A4" t="s">
        <v>527</v>
      </c>
      <c s="6" r="B4" t="n">
        <v>1020825</v>
      </c>
      <c s="6" r="C4" t="n">
        <v>920825</v>
      </c>
    </row>
    <row r="5" spans="1:3">
      <c s="4" r="A5" t="s">
        <v>528</v>
      </c>
      <c s="6" r="B5" t="n">
        <v>2800000</v>
      </c>
      <c s="6" r="C5" t="n">
        <v>100000</v>
      </c>
    </row>
    <row r="6" spans="1:3">
      <c s="4" r="A6" t="s">
        <v>529</v>
      </c>
      <c s="4" r="B6" t="s">
        <v>36</v>
      </c>
      <c s="4" r="C6" t="s">
        <v>36</v>
      </c>
    </row>
    <row r="7" spans="1:3">
      <c s="4" r="A7" t="s">
        <v>530</v>
      </c>
      <c s="4" r="B7" t="s">
        <v>36</v>
      </c>
      <c s="4" r="C7" t="s">
        <v>36</v>
      </c>
    </row>
    <row r="8" spans="1:3">
      <c s="4" r="A8" t="s">
        <v>527</v>
      </c>
      <c s="6" r="B8" t="n">
        <v>3820825</v>
      </c>
      <c s="6" r="C8" t="n">
        <v>1020825</v>
      </c>
    </row>
    <row r="9" spans="1:3">
      <c s="4" r="A9" t="s">
        <v>531</v>
      </c>
      <c s="9" r="B9" t="n">
        <v>3.47</v>
      </c>
      <c s="9" r="C9" t="n">
        <v>3.44</v>
      </c>
    </row>
    <row r="10" spans="1:3">
      <c s="4" r="A10" t="s">
        <v>532</v>
      </c>
      <c s="9" r="B10" t="n">
        <v>0.25</v>
      </c>
      <c s="4" r="C10" t="s">
        <v>36</v>
      </c>
    </row>
    <row r="11" spans="1:3">
      <c s="4" r="A11" t="s">
        <v>533</v>
      </c>
      <c s="4" r="B11" t="s">
        <v>36</v>
      </c>
      <c s="9" r="C11" t="n">
        <v>3.75</v>
      </c>
    </row>
    <row r="12" spans="1:3">
      <c s="4" r="A12" t="s">
        <v>534</v>
      </c>
      <c s="4" r="B12" t="s">
        <v>36</v>
      </c>
      <c s="4" r="C12" t="s">
        <v>36</v>
      </c>
    </row>
    <row r="13" spans="1:3">
      <c s="4" r="A13" t="s">
        <v>531</v>
      </c>
      <c s="9" r="B13" t="n">
        <v>1.11</v>
      </c>
      <c s="9" r="C13" t="n">
        <v>3.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s="1" r="A1" t="s">
        <v>148</v>
      </c>
      <c s="2" r="B1" t="s">
        <v>1</v>
      </c>
    </row>
    <row r="2" spans="1:3">
      <c s="2" r="B2" t="s">
        <v>2</v>
      </c>
      <c s="2" r="C2" t="s">
        <v>32</v>
      </c>
    </row>
    <row r="3" spans="1:3">
      <c s="3" r="A3" t="s">
        <v>149</v>
      </c>
    </row>
    <row r="4" spans="1:3">
      <c s="4" r="A4" t="s">
        <v>106</v>
      </c>
      <c s="7" r="B4" t="n">
        <v>-5122</v>
      </c>
      <c s="7" r="C4" t="n">
        <v>-5765</v>
      </c>
    </row>
    <row r="5" spans="1:3">
      <c s="4" r="A5" t="s">
        <v>103</v>
      </c>
      <c s="6" r="B5" t="n">
        <v>1205</v>
      </c>
      <c s="6" r="C5" t="n">
        <v>1609</v>
      </c>
    </row>
    <row r="6" spans="1:3">
      <c s="4" r="A6" t="s">
        <v>150</v>
      </c>
      <c s="6" r="B6" t="n">
        <v>-3917</v>
      </c>
      <c s="6" r="C6" t="n">
        <v>-4156</v>
      </c>
    </row>
    <row r="7" spans="1:3">
      <c s="3" r="A7" t="s">
        <v>151</v>
      </c>
    </row>
    <row r="8" spans="1:3">
      <c s="4" r="A8" t="s">
        <v>152</v>
      </c>
      <c s="6" r="B8" t="n">
        <v>14</v>
      </c>
      <c s="6" r="C8" t="n">
        <v>29</v>
      </c>
    </row>
    <row r="9" spans="1:3">
      <c s="4" r="A9" t="s">
        <v>153</v>
      </c>
      <c s="6" r="B9" t="n">
        <v>227</v>
      </c>
      <c s="6" r="C9" t="n">
        <v>325</v>
      </c>
    </row>
    <row r="10" spans="1:3">
      <c s="4" r="A10" t="s">
        <v>154</v>
      </c>
      <c s="6" r="B10" t="n">
        <v>291</v>
      </c>
      <c s="7" r="C10" t="n">
        <v>449</v>
      </c>
    </row>
    <row r="11" spans="1:3">
      <c s="4" r="A11" t="s">
        <v>97</v>
      </c>
      <c s="6" r="B11" t="n">
        <v>550</v>
      </c>
      <c s="4" r="C11" t="s">
        <v>36</v>
      </c>
    </row>
    <row r="12" spans="1:3">
      <c s="4" r="A12" t="s">
        <v>99</v>
      </c>
      <c s="6" r="B12" t="n">
        <v>144</v>
      </c>
      <c s="4" r="C12" t="s">
        <v>36</v>
      </c>
    </row>
    <row r="13" spans="1:3">
      <c s="4" r="A13" t="s">
        <v>98</v>
      </c>
      <c s="7" r="B13" t="n">
        <v>472</v>
      </c>
      <c s="7" r="C13" t="n">
        <v>135</v>
      </c>
    </row>
    <row r="14" spans="1:3">
      <c s="4" r="A14" t="s">
        <v>155</v>
      </c>
      <c s="4" r="B14" t="s">
        <v>36</v>
      </c>
      <c s="6" r="C14" t="n">
        <v>80</v>
      </c>
    </row>
    <row r="15" spans="1:3">
      <c s="3" r="A15" t="s">
        <v>156</v>
      </c>
    </row>
    <row r="16" spans="1:3">
      <c s="4" r="A16" t="s">
        <v>35</v>
      </c>
      <c s="7" r="B16" t="n">
        <v>5</v>
      </c>
      <c s="6" r="C16" t="n">
        <v>38</v>
      </c>
    </row>
    <row r="17" spans="1:3">
      <c s="4" r="A17" t="s">
        <v>37</v>
      </c>
      <c s="6" r="B17" t="n">
        <v>80</v>
      </c>
      <c s="6" r="C17" t="n">
        <v>-57</v>
      </c>
    </row>
    <row r="18" spans="1:3">
      <c s="4" r="A18" t="s">
        <v>54</v>
      </c>
      <c s="6" r="B18" t="n">
        <v>-136</v>
      </c>
      <c s="6" r="C18" t="n">
        <v>-2</v>
      </c>
    </row>
    <row r="19" spans="1:3">
      <c s="4" r="A19" t="s">
        <v>55</v>
      </c>
      <c s="6" r="B19" t="n">
        <v>-165</v>
      </c>
      <c s="6" r="C19" t="n">
        <v>90</v>
      </c>
    </row>
    <row r="20" spans="1:3">
      <c s="4" r="A20" t="s">
        <v>57</v>
      </c>
      <c s="6" r="B20" t="n">
        <v>11</v>
      </c>
      <c s="6" r="C20" t="n">
        <v>-7</v>
      </c>
    </row>
    <row r="21" spans="1:3">
      <c s="4" r="A21" t="s">
        <v>157</v>
      </c>
      <c s="6" r="B21" t="n">
        <v>-2424</v>
      </c>
      <c s="6" r="C21" t="n">
        <v>-3076</v>
      </c>
    </row>
    <row r="22" spans="1:3">
      <c s="3" r="A22" t="s">
        <v>158</v>
      </c>
    </row>
    <row r="23" spans="1:3">
      <c s="4" r="A23" t="s">
        <v>159</v>
      </c>
      <c s="6" r="B23" t="n">
        <v>101</v>
      </c>
      <c s="7" r="C23" t="n">
        <v>2</v>
      </c>
    </row>
    <row r="24" spans="1:3">
      <c s="4" r="A24" t="s">
        <v>160</v>
      </c>
      <c s="6" r="B24" t="n">
        <v>-38</v>
      </c>
      <c s="4" r="C24" t="s">
        <v>36</v>
      </c>
    </row>
    <row r="25" spans="1:3">
      <c s="4" r="A25" t="s">
        <v>161</v>
      </c>
      <c s="6" r="B25" t="n">
        <v>35</v>
      </c>
      <c s="4" r="C25" t="s">
        <v>36</v>
      </c>
    </row>
    <row r="26" spans="1:3">
      <c s="4" r="A26" t="s">
        <v>162</v>
      </c>
      <c s="6" r="B26" t="n">
        <v>-250</v>
      </c>
      <c s="4" r="C26" t="s">
        <v>36</v>
      </c>
    </row>
    <row r="27" spans="1:3">
      <c s="4" r="A27" t="s">
        <v>163</v>
      </c>
      <c s="6" r="B27" t="n">
        <v>-152</v>
      </c>
      <c s="7" r="C27" t="n">
        <v>2</v>
      </c>
    </row>
    <row r="28" spans="1:3">
      <c s="3" r="A28" t="s">
        <v>164</v>
      </c>
    </row>
    <row r="29" spans="1:3">
      <c s="4" r="A29" t="s">
        <v>165</v>
      </c>
      <c s="6" r="B29" t="n">
        <v>1644</v>
      </c>
      <c s="7" r="C29" t="n">
        <v>1466</v>
      </c>
    </row>
    <row r="30" spans="1:3">
      <c s="4" r="A30" t="s">
        <v>166</v>
      </c>
      <c s="6" r="B30" t="n">
        <v>855</v>
      </c>
      <c s="4" r="C30" t="s">
        <v>36</v>
      </c>
    </row>
    <row r="31" spans="1:3">
      <c s="4" r="A31" t="s">
        <v>167</v>
      </c>
      <c s="6" r="B31" t="n">
        <v>2499</v>
      </c>
      <c s="7" r="C31" t="n">
        <v>1466</v>
      </c>
    </row>
    <row r="32" spans="1:3">
      <c s="3" r="A32" t="s">
        <v>168</v>
      </c>
    </row>
    <row r="33" spans="1:3">
      <c s="4" r="A33" t="s">
        <v>157</v>
      </c>
      <c s="7" r="B33" t="n">
        <v>-212</v>
      </c>
      <c s="6" r="C33" t="n">
        <v>-2013</v>
      </c>
    </row>
    <row r="34" spans="1:3">
      <c s="4" r="A34" t="s">
        <v>169</v>
      </c>
      <c s="4" r="B34" t="s">
        <v>36</v>
      </c>
      <c s="6" r="C34" t="n">
        <v>-103</v>
      </c>
    </row>
    <row r="35" spans="1:3">
      <c s="4" r="A35" t="s">
        <v>170</v>
      </c>
      <c s="7" r="B35" t="n">
        <v>-212</v>
      </c>
      <c s="6" r="C35" t="n">
        <v>-2116</v>
      </c>
    </row>
    <row r="36" spans="1:3">
      <c s="4" r="A36" t="s">
        <v>171</v>
      </c>
      <c s="6" r="B36" t="n">
        <v>-807</v>
      </c>
      <c s="6" r="C36" t="n">
        <v>536</v>
      </c>
    </row>
    <row r="37" spans="1:3">
      <c s="4" r="A37" t="s">
        <v>172</v>
      </c>
      <c s="7" r="B37" t="n">
        <v>807</v>
      </c>
      <c s="6" r="C37" t="n">
        <v>271</v>
      </c>
    </row>
    <row r="38" spans="1:3">
      <c s="4" r="A38" t="s">
        <v>173</v>
      </c>
      <c s="4" r="B38" t="s">
        <v>36</v>
      </c>
      <c s="6" r="C38" t="n">
        <v>807</v>
      </c>
    </row>
    <row r="39" spans="1:3">
      <c s="4" r="A39" t="s">
        <v>174</v>
      </c>
      <c s="7" r="B39" t="n">
        <v>-289</v>
      </c>
      <c s="6" r="C39" t="n">
        <v>-3724</v>
      </c>
    </row>
    <row r="40" spans="1:3">
      <c s="4" r="A40" t="s">
        <v>175</v>
      </c>
      <c s="6" r="B40" t="n">
        <v>648</v>
      </c>
      <c s="6" r="C40" t="n">
        <v>4372</v>
      </c>
    </row>
    <row r="41" spans="1:3">
      <c s="4" r="A41" t="s">
        <v>176</v>
      </c>
      <c s="6" r="B41" t="n">
        <v>359</v>
      </c>
      <c s="7" r="C41" t="n">
        <v>648</v>
      </c>
    </row>
    <row r="42" spans="1:3">
      <c s="3" r="A42" t="s">
        <v>177</v>
      </c>
    </row>
    <row r="43" spans="1:3">
      <c s="4" r="A43" t="s">
        <v>178</v>
      </c>
      <c s="6" r="B43" t="n">
        <v>3030</v>
      </c>
      <c s="4" r="C43" t="s">
        <v>36</v>
      </c>
    </row>
    <row r="44" spans="1:3">
      <c s="4" r="A44" t="s">
        <v>179</v>
      </c>
      <c s="6" r="B44" t="n">
        <v>2109</v>
      </c>
      <c s="4" r="C44" t="s">
        <v>36</v>
      </c>
    </row>
    <row r="45" spans="1:3">
      <c s="4" r="A45" t="s">
        <v>143</v>
      </c>
      <c s="7" r="B45" t="n">
        <v>96</v>
      </c>
      <c s="7" r="C45" t="n">
        <v>1116</v>
      </c>
    </row>
    <row r="46" spans="1:3">
      <c s="4" r="A46" t="s">
        <v>180</v>
      </c>
      <c s="4" r="B46" t="s">
        <v>36</v>
      </c>
      <c s="6" r="C46" t="n">
        <v>190</v>
      </c>
    </row>
    <row r="47" spans="1:3">
      <c s="4" r="A47" t="s">
        <v>181</v>
      </c>
      <c s="4" r="B47" t="s">
        <v>36</v>
      </c>
      <c s="7" r="C47" t="n">
        <v>103</v>
      </c>
    </row>
    <row r="48" spans="1:3">
      <c s="3" r="A48" t="s">
        <v>182</v>
      </c>
    </row>
    <row r="49" spans="1:3">
      <c s="4" r="A49" t="s">
        <v>183</v>
      </c>
      <c s="7" r="B49" t="n">
        <v>-16</v>
      </c>
      <c s="4" r="C49" t="s">
        <v>36</v>
      </c>
    </row>
    <row r="50" spans="1:3">
      <c s="4" r="A50" t="s">
        <v>184</v>
      </c>
      <c s="7" r="B50" t="n">
        <v>-4948</v>
      </c>
      <c s="4" r="C50" t="s">
        <v>36</v>
      </c>
    </row>
    <row r="51" spans="1:3">
      <c s="3" r="A51" t="s">
        <v>185</v>
      </c>
    </row>
    <row r="52" spans="1:3">
      <c s="4" r="A52" t="s">
        <v>186</v>
      </c>
      <c s="4" r="B52" t="s">
        <v>36</v>
      </c>
      <c s="7" r="C52" t="n">
        <v>790</v>
      </c>
    </row>
    <row r="53" spans="1:3">
      <c s="4" r="A53" t="s">
        <v>187</v>
      </c>
      <c s="4" r="B53" t="s">
        <v>36</v>
      </c>
      <c s="7" r="C53" t="n">
        <v>-547</v>
      </c>
    </row>
    <row r="54" spans="1:3">
      <c s="4" r="A54" t="s">
        <v>188</v>
      </c>
    </row>
    <row r="55" spans="1:3">
      <c s="3" r="A55" t="s">
        <v>182</v>
      </c>
    </row>
    <row r="56" spans="1:3">
      <c s="4" r="A56" t="s">
        <v>186</v>
      </c>
      <c s="7" r="B56" t="n">
        <v>-561</v>
      </c>
      <c s="4" r="C56" t="s">
        <v>36</v>
      </c>
    </row>
    <row r="57" spans="1:3">
      <c s="4" r="A57" t="s">
        <v>189</v>
      </c>
    </row>
    <row r="58" spans="1:3">
      <c s="3" r="A58" t="s">
        <v>182</v>
      </c>
    </row>
    <row r="59" spans="1:3">
      <c s="4" r="A59" t="s">
        <v>186</v>
      </c>
      <c s="7" r="B59" t="n">
        <v>-180</v>
      </c>
      <c s="4" r="C59" t="s">
        <v>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s>
  <sheetData>
    <row r="1" spans="1:5">
      <c s="1" r="A1" t="s">
        <v>535</v>
      </c>
      <c s="2" r="B1" t="s">
        <v>3</v>
      </c>
      <c s="2" r="C1" t="s">
        <v>536</v>
      </c>
      <c s="2" r="D1" t="s">
        <v>2</v>
      </c>
      <c s="2" r="E1" t="s">
        <v>32</v>
      </c>
    </row>
    <row r="2" spans="1:5">
      <c s="3" r="A2" t="s">
        <v>515</v>
      </c>
    </row>
    <row r="3" spans="1:5">
      <c s="4" r="A3" t="s">
        <v>537</v>
      </c>
      <c s="4" r="D3" t="s">
        <v>538</v>
      </c>
    </row>
    <row r="4" spans="1:5">
      <c s="4" r="A4" t="s">
        <v>539</v>
      </c>
      <c s="7" r="D4" t="n">
        <v>0</v>
      </c>
      <c s="7" r="E4" t="n">
        <v>101</v>
      </c>
    </row>
    <row r="5" spans="1:5">
      <c s="4" r="A5" t="s">
        <v>540</v>
      </c>
      <c s="4" r="D5" t="s">
        <v>541</v>
      </c>
      <c s="4" r="E5" t="s">
        <v>542</v>
      </c>
    </row>
    <row r="6" spans="1:5">
      <c s="4" r="A6" t="s">
        <v>543</v>
      </c>
      <c s="7" r="D6" t="n">
        <v>161</v>
      </c>
      <c s="7" r="E6" t="n">
        <v>159</v>
      </c>
    </row>
    <row r="7" spans="1:5">
      <c s="4" r="A7" t="s">
        <v>373</v>
      </c>
      <c s="9" r="D7" t="n">
        <v>0.25</v>
      </c>
    </row>
    <row r="8" spans="1:5">
      <c s="4" r="A8" t="s">
        <v>544</v>
      </c>
      <c s="7" r="D8" t="n">
        <v>130</v>
      </c>
      <c s="7" r="E8" t="n">
        <v>290</v>
      </c>
    </row>
    <row r="9" spans="1:5">
      <c s="4" r="A9" t="s">
        <v>545</v>
      </c>
    </row>
    <row r="10" spans="1:5">
      <c s="3" r="A10" t="s">
        <v>515</v>
      </c>
    </row>
    <row r="11" spans="1:5">
      <c s="4" r="A11" t="s">
        <v>546</v>
      </c>
      <c s="6" r="B11" t="n">
        <v>170000</v>
      </c>
    </row>
    <row r="12" spans="1:5">
      <c s="4" r="A12" t="s">
        <v>543</v>
      </c>
      <c s="7" r="B12" t="n">
        <v>51</v>
      </c>
    </row>
    <row r="13" spans="1:5">
      <c s="4" r="A13" t="s">
        <v>421</v>
      </c>
    </row>
    <row r="14" spans="1:5">
      <c s="3" r="A14" t="s">
        <v>515</v>
      </c>
    </row>
    <row r="15" spans="1:5">
      <c s="4" r="A15" t="s">
        <v>373</v>
      </c>
      <c s="9" r="D15" t="n">
        <v>1.11</v>
      </c>
    </row>
    <row r="16" spans="1:5">
      <c s="4" r="A16" t="s">
        <v>547</v>
      </c>
      <c s="6" r="D16" t="n">
        <v>3820825</v>
      </c>
    </row>
    <row r="17" spans="1:5">
      <c s="4" r="A17" t="s">
        <v>548</v>
      </c>
    </row>
    <row r="18" spans="1:5">
      <c s="3" r="A18" t="s">
        <v>515</v>
      </c>
    </row>
    <row r="19" spans="1:5">
      <c s="4" r="A19" t="s">
        <v>549</v>
      </c>
      <c s="6" r="C19" t="n">
        <v>415000</v>
      </c>
      <c s="6" r="D19" t="n">
        <v>1335000</v>
      </c>
    </row>
    <row r="20" spans="1:5">
      <c s="4" r="A20" t="s">
        <v>550</v>
      </c>
      <c s="6" r="C20" t="n">
        <v>920000</v>
      </c>
      <c s="6" r="D20" t="n">
        <v>1665000</v>
      </c>
    </row>
    <row r="21" spans="1:5">
      <c s="4" r="A21" t="s">
        <v>551</v>
      </c>
    </row>
    <row r="22" spans="1:5">
      <c s="3" r="A22" t="s">
        <v>515</v>
      </c>
    </row>
    <row r="23" spans="1:5">
      <c s="4" r="A23" t="s">
        <v>549</v>
      </c>
      <c s="6" r="C23" t="n">
        <v>1335000</v>
      </c>
      <c s="6" r="D23" t="n">
        <v>3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s="1" r="A1" t="s">
        <v>552</v>
      </c>
      <c s="2" r="B1" t="s">
        <v>1</v>
      </c>
    </row>
    <row r="2" spans="1:3">
      <c s="2" r="B2" t="s">
        <v>2</v>
      </c>
      <c s="2" r="C2" t="s">
        <v>32</v>
      </c>
    </row>
    <row r="3" spans="1:3">
      <c s="3" r="A3" t="s">
        <v>553</v>
      </c>
    </row>
    <row r="4" spans="1:3">
      <c s="4" r="A4" t="s">
        <v>554</v>
      </c>
      <c s="7" r="B4" t="n">
        <v>442</v>
      </c>
      <c s="7" r="C4" t="n">
        <v>2107</v>
      </c>
    </row>
    <row r="5" spans="1:3">
      <c s="4" r="A5" t="s">
        <v>555</v>
      </c>
      <c s="6" r="C5" t="n">
        <v>-1230</v>
      </c>
    </row>
    <row r="6" spans="1:3">
      <c s="4" r="A6" t="s">
        <v>556</v>
      </c>
      <c s="6" r="B6" t="n">
        <v>-341</v>
      </c>
      <c s="6" r="C6" t="n">
        <v>-435</v>
      </c>
    </row>
    <row r="7" spans="1:3">
      <c s="4" r="A7" t="s">
        <v>557</v>
      </c>
      <c s="6" r="B7" t="n">
        <v>96</v>
      </c>
      <c s="6" r="C7" t="n">
        <v>1116</v>
      </c>
    </row>
    <row r="8" spans="1:3">
      <c s="4" r="A8" t="s">
        <v>558</v>
      </c>
      <c s="6" r="B8" t="n">
        <v>5</v>
      </c>
      <c s="6" r="C8" t="n">
        <v>442</v>
      </c>
    </row>
    <row r="9" spans="1:3">
      <c s="4" r="A9" t="s">
        <v>559</v>
      </c>
    </row>
    <row r="10" spans="1:3">
      <c s="3" r="A10" t="s">
        <v>553</v>
      </c>
    </row>
    <row r="11" spans="1:3">
      <c s="4" r="A11" t="s">
        <v>554</v>
      </c>
      <c s="6" r="B11" t="n">
        <v>370</v>
      </c>
      <c s="7" r="C11" t="n">
        <v>585</v>
      </c>
    </row>
    <row r="12" spans="1:3">
      <c s="4" r="A12" t="s">
        <v>555</v>
      </c>
      <c s="4" r="C12" t="s">
        <v>36</v>
      </c>
    </row>
    <row r="13" spans="1:3">
      <c s="4" r="A13" t="s">
        <v>556</v>
      </c>
      <c s="7" r="B13" t="n">
        <v>-342</v>
      </c>
      <c s="7" r="C13" t="n">
        <v>-215</v>
      </c>
    </row>
    <row r="14" spans="1:3">
      <c s="4" r="A14" t="s">
        <v>557</v>
      </c>
      <c s="4" r="B14" t="s">
        <v>36</v>
      </c>
    </row>
    <row r="15" spans="1:3">
      <c s="4" r="A15" t="s">
        <v>558</v>
      </c>
      <c s="7" r="B15" t="n">
        <v>28</v>
      </c>
      <c s="6" r="C15" t="n">
        <v>370</v>
      </c>
    </row>
    <row r="16" spans="1:3">
      <c s="4" r="A16" t="s">
        <v>377</v>
      </c>
    </row>
    <row r="17" spans="1:3">
      <c s="3" r="A17" t="s">
        <v>553</v>
      </c>
    </row>
    <row r="18" spans="1:3">
      <c s="4" r="A18" t="s">
        <v>554</v>
      </c>
      <c s="6" r="B18" t="n">
        <v>92</v>
      </c>
      <c s="7" r="C18" t="n">
        <v>96</v>
      </c>
    </row>
    <row r="19" spans="1:3">
      <c s="4" r="A19" t="s">
        <v>555</v>
      </c>
      <c s="4" r="C19" t="s">
        <v>36</v>
      </c>
    </row>
    <row r="20" spans="1:3">
      <c s="4" r="A20" t="s">
        <v>556</v>
      </c>
      <c s="6" r="B20" t="n">
        <v>4</v>
      </c>
      <c s="7" r="C20" t="n">
        <v>-4</v>
      </c>
    </row>
    <row r="21" spans="1:3">
      <c s="4" r="A21" t="s">
        <v>557</v>
      </c>
      <c s="7" r="B21" t="n">
        <v>-96</v>
      </c>
    </row>
    <row r="22" spans="1:3">
      <c s="4" r="A22" t="s">
        <v>558</v>
      </c>
      <c s="4" r="B22" t="s">
        <v>36</v>
      </c>
      <c s="6" r="C22" t="n">
        <v>92</v>
      </c>
    </row>
    <row r="23" spans="1:3">
      <c s="4" r="A23" t="s">
        <v>560</v>
      </c>
    </row>
    <row r="24" spans="1:3">
      <c s="3" r="A24" t="s">
        <v>553</v>
      </c>
    </row>
    <row r="25" spans="1:3">
      <c s="4" r="A25" t="s">
        <v>554</v>
      </c>
      <c s="4" r="B25" t="s">
        <v>36</v>
      </c>
      <c s="6" r="C25" t="n">
        <v>1431</v>
      </c>
    </row>
    <row r="26" spans="1:3">
      <c s="4" r="A26" t="s">
        <v>555</v>
      </c>
      <c s="6" r="C26" t="n">
        <v>-1230</v>
      </c>
    </row>
    <row r="27" spans="1:3">
      <c s="4" r="A27" t="s">
        <v>556</v>
      </c>
      <c s="4" r="B27" t="s">
        <v>36</v>
      </c>
      <c s="7" r="C27" t="n">
        <v>-201</v>
      </c>
    </row>
    <row r="28" spans="1:3">
      <c s="4" r="A28" t="s">
        <v>557</v>
      </c>
      <c s="4" r="B28" t="s">
        <v>36</v>
      </c>
    </row>
    <row r="29" spans="1:3">
      <c s="4" r="A29" t="s">
        <v>558</v>
      </c>
      <c s="4" r="B29" t="s">
        <v>36</v>
      </c>
      <c s="4" r="C29" t="s">
        <v>36</v>
      </c>
    </row>
    <row r="30" spans="1:3">
      <c s="4" r="A30" t="s">
        <v>561</v>
      </c>
    </row>
    <row r="31" spans="1:3">
      <c s="3" r="A31" t="s">
        <v>553</v>
      </c>
    </row>
    <row r="32" spans="1:3">
      <c s="4" r="A32" t="s">
        <v>554</v>
      </c>
      <c s="7" r="B32" t="n">
        <v>-20</v>
      </c>
      <c s="7" r="C32" t="n">
        <v>-5</v>
      </c>
    </row>
    <row r="33" spans="1:3">
      <c s="4" r="A33" t="s">
        <v>555</v>
      </c>
      <c s="4" r="C33" t="s">
        <v>36</v>
      </c>
    </row>
    <row r="34" spans="1:3">
      <c s="4" r="A34" t="s">
        <v>556</v>
      </c>
      <c s="7" r="B34" t="n">
        <v>-3</v>
      </c>
      <c s="7" r="C34" t="n">
        <v>-15</v>
      </c>
    </row>
    <row r="35" spans="1:3">
      <c s="4" r="A35" t="s">
        <v>557</v>
      </c>
      <c s="4" r="B35" t="s">
        <v>36</v>
      </c>
    </row>
    <row r="36" spans="1:3">
      <c s="4" r="A36" t="s">
        <v>558</v>
      </c>
      <c s="7" r="B36" t="n">
        <v>-23</v>
      </c>
      <c s="7" r="C36" t="n">
        <v>-2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s>
  <sheetData>
    <row r="1" spans="1:5">
      <c s="1" r="A1" t="s">
        <v>562</v>
      </c>
      <c s="2" r="B1" t="s">
        <v>563</v>
      </c>
      <c s="2" r="C1" t="s">
        <v>564</v>
      </c>
      <c s="2" r="D1" t="s">
        <v>2</v>
      </c>
      <c s="2" r="E1" t="s">
        <v>32</v>
      </c>
    </row>
    <row r="2" spans="1:5">
      <c s="3" r="A2" t="s">
        <v>565</v>
      </c>
    </row>
    <row r="3" spans="1:5">
      <c s="4" r="A3" t="s">
        <v>566</v>
      </c>
      <c s="7" r="D3" t="n">
        <v>77</v>
      </c>
      <c s="7" r="E3" t="n">
        <v>113</v>
      </c>
    </row>
    <row r="4" spans="1:5">
      <c s="4" r="A4" t="s">
        <v>567</v>
      </c>
      <c s="7" r="C4" t="n">
        <v>4</v>
      </c>
    </row>
    <row r="5" spans="1:5">
      <c s="4" r="A5" t="s">
        <v>568</v>
      </c>
      <c s="6" r="C5" t="n">
        <v>6</v>
      </c>
    </row>
    <row r="6" spans="1:5">
      <c s="4" r="A6" t="s">
        <v>569</v>
      </c>
      <c s="7" r="C6" t="n">
        <v>1</v>
      </c>
    </row>
    <row r="7" spans="1:5">
      <c s="4" r="A7" t="s">
        <v>570</v>
      </c>
      <c s="7" r="B7" t="n">
        <v>199</v>
      </c>
    </row>
    <row r="8" spans="1:5">
      <c s="4" r="A8" t="s">
        <v>571</v>
      </c>
      <c s="6" r="B8" t="n">
        <v>200000</v>
      </c>
    </row>
    <row r="9" spans="1:5">
      <c s="4" r="A9" t="s">
        <v>572</v>
      </c>
      <c s="7" r="D9" t="n">
        <v>39</v>
      </c>
    </row>
    <row r="10" spans="1:5">
      <c s="4" r="A10" t="s">
        <v>573</v>
      </c>
      <c s="4" r="B10" t="s">
        <v>574</v>
      </c>
      <c s="4" r="C10" t="s">
        <v>574</v>
      </c>
      <c s="4" r="D10" t="s">
        <v>575</v>
      </c>
    </row>
    <row r="11" spans="1:5">
      <c s="4" r="A11" t="s">
        <v>576</v>
      </c>
      <c s="7" r="D11" t="n">
        <v>7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577</v>
      </c>
      <c s="2" r="B1" t="s">
        <v>2</v>
      </c>
      <c s="2" r="C1" t="s">
        <v>32</v>
      </c>
    </row>
    <row r="2" spans="1:3">
      <c s="3" r="A2" t="s">
        <v>238</v>
      </c>
    </row>
    <row r="3" spans="1:3">
      <c s="4" r="A3" t="s">
        <v>578</v>
      </c>
      <c s="7" r="B3" t="n">
        <v>14229</v>
      </c>
      <c s="7" r="C3" t="n">
        <v>10779</v>
      </c>
    </row>
    <row r="4" spans="1:3">
      <c s="4" r="A4" t="s">
        <v>579</v>
      </c>
      <c s="6" r="B4" t="n">
        <v>1137</v>
      </c>
      <c s="6" r="C4" t="n">
        <v>1498</v>
      </c>
    </row>
    <row r="5" spans="1:3">
      <c s="4" r="A5" t="s">
        <v>580</v>
      </c>
      <c s="7" r="B5" t="n">
        <v>188</v>
      </c>
      <c s="7" r="C5" t="n">
        <v>188</v>
      </c>
    </row>
    <row r="6" spans="1:3">
      <c s="4" r="A6" t="s">
        <v>581</v>
      </c>
      <c s="4" r="B6" t="s">
        <v>36</v>
      </c>
      <c s="4" r="C6" t="s">
        <v>36</v>
      </c>
    </row>
    <row r="7" spans="1:3">
      <c s="4" r="A7" t="s">
        <v>582</v>
      </c>
      <c s="4" r="B7" t="s">
        <v>36</v>
      </c>
      <c s="7" r="C7" t="n">
        <v>1598</v>
      </c>
    </row>
    <row r="8" spans="1:3">
      <c s="4" r="A8" t="s">
        <v>583</v>
      </c>
      <c s="7" r="B8" t="n">
        <v>15554</v>
      </c>
      <c s="6" r="C8" t="n">
        <v>14063</v>
      </c>
    </row>
    <row r="9" spans="1:3">
      <c s="4" r="A9" t="s">
        <v>584</v>
      </c>
      <c s="7" r="B9" t="n">
        <v>-15554</v>
      </c>
      <c s="7" r="C9" t="n">
        <v>-14063</v>
      </c>
    </row>
    <row r="10" spans="1:3">
      <c s="4" r="A10" t="s">
        <v>585</v>
      </c>
      <c s="4" r="B10" t="s">
        <v>36</v>
      </c>
      <c s="4" r="C10" t="s">
        <v>3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7"/>
    <col customWidth="1" max="2" min="2" width="21"/>
  </cols>
  <sheetData>
    <row r="1" spans="1:2">
      <c s="1" r="A1" t="s">
        <v>586</v>
      </c>
      <c s="2" r="B1" t="s">
        <v>1</v>
      </c>
    </row>
    <row r="2" spans="1:2">
      <c s="2" r="B2" t="s">
        <v>340</v>
      </c>
    </row>
    <row r="3" spans="1:2">
      <c s="4" r="A3" t="s">
        <v>587</v>
      </c>
    </row>
    <row r="4" spans="1:2">
      <c s="3" r="A4" t="s">
        <v>588</v>
      </c>
    </row>
    <row r="5" spans="1:2">
      <c s="4" r="A5" t="s">
        <v>589</v>
      </c>
      <c s="7" r="B5" t="n">
        <v>36306</v>
      </c>
    </row>
    <row r="6" spans="1:2">
      <c s="4" r="A6" t="s">
        <v>590</v>
      </c>
      <c s="11" r="B6" t="n">
        <v>2023</v>
      </c>
    </row>
    <row r="7" spans="1:2">
      <c s="4" r="A7" t="s">
        <v>591</v>
      </c>
    </row>
    <row r="8" spans="1:2">
      <c s="3" r="A8" t="s">
        <v>588</v>
      </c>
    </row>
    <row r="9" spans="1:2">
      <c s="4" r="A9" t="s">
        <v>589</v>
      </c>
      <c s="7" r="B9" t="n">
        <v>20739</v>
      </c>
    </row>
    <row r="10" spans="1:2">
      <c s="4" r="A10" t="s">
        <v>590</v>
      </c>
      <c s="11" r="B10" t="n">
        <v>2031</v>
      </c>
    </row>
    <row r="11" spans="1:2">
      <c s="4" r="A11" t="s">
        <v>592</v>
      </c>
    </row>
    <row r="12" spans="1:2">
      <c s="3" r="A12" t="s">
        <v>588</v>
      </c>
    </row>
    <row r="13" spans="1:2">
      <c s="4" r="A13" t="s">
        <v>589</v>
      </c>
      <c s="7" r="B13" t="n">
        <v>553</v>
      </c>
    </row>
    <row r="14" spans="1:2">
      <c s="4" r="A14" t="s">
        <v>590</v>
      </c>
      <c s="11" r="B14" t="n">
        <v>201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s="1" r="A1" t="s">
        <v>593</v>
      </c>
      <c s="2" r="B1" t="s">
        <v>1</v>
      </c>
    </row>
    <row r="2" spans="1:3">
      <c s="2" r="B2" t="s">
        <v>2</v>
      </c>
      <c s="2" r="C2" t="s">
        <v>32</v>
      </c>
    </row>
    <row r="3" spans="1:3">
      <c s="3" r="A3" t="s">
        <v>238</v>
      </c>
    </row>
    <row r="4" spans="1:3">
      <c s="4" r="A4" t="s">
        <v>594</v>
      </c>
      <c s="4" r="B4" t="s">
        <v>595</v>
      </c>
      <c s="4" r="C4" t="s">
        <v>595</v>
      </c>
    </row>
    <row r="5" spans="1:3">
      <c s="4" r="A5" t="s">
        <v>596</v>
      </c>
      <c s="4" r="B5" t="s">
        <v>597</v>
      </c>
      <c s="4" r="C5" t="s">
        <v>597</v>
      </c>
    </row>
    <row r="6" spans="1:3">
      <c s="4" r="A6" t="s">
        <v>598</v>
      </c>
      <c s="4" r="B6" t="s">
        <v>36</v>
      </c>
      <c s="4" r="C6" t="s">
        <v>599</v>
      </c>
    </row>
    <row r="7" spans="1:3">
      <c s="4" r="A7" t="s">
        <v>600</v>
      </c>
      <c s="4" r="B7" t="s">
        <v>36</v>
      </c>
      <c s="4" r="C7" t="s">
        <v>36</v>
      </c>
    </row>
    <row r="8" spans="1:3">
      <c s="4" r="A8" t="s">
        <v>601</v>
      </c>
      <c s="4" r="B8" t="s">
        <v>36</v>
      </c>
      <c s="4" r="C8" t="s">
        <v>602</v>
      </c>
    </row>
    <row r="9" spans="1:3">
      <c s="4" r="A9" t="s">
        <v>603</v>
      </c>
      <c s="4" r="B9" t="s">
        <v>36</v>
      </c>
      <c s="4" r="C9" t="s">
        <v>604</v>
      </c>
    </row>
    <row r="10" spans="1:3">
      <c s="4" r="A10" t="s">
        <v>605</v>
      </c>
      <c s="4" r="B10" t="s">
        <v>36</v>
      </c>
      <c s="4" r="C10" t="s">
        <v>36</v>
      </c>
    </row>
    <row r="11" spans="1:3">
      <c s="4" r="A11" t="s">
        <v>486</v>
      </c>
      <c s="4" r="B11" t="s">
        <v>36</v>
      </c>
      <c s="4" r="C11" t="s">
        <v>606</v>
      </c>
    </row>
    <row r="12" spans="1:3">
      <c s="4" r="A12" t="s">
        <v>607</v>
      </c>
      <c s="4" r="B12" t="s">
        <v>608</v>
      </c>
      <c s="4" r="C12" t="s">
        <v>609</v>
      </c>
    </row>
    <row r="13" spans="1:3">
      <c s="4" r="A13" t="s">
        <v>610</v>
      </c>
      <c s="4" r="B13" t="s">
        <v>417</v>
      </c>
      <c s="4" r="C13" t="s">
        <v>41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s="1" r="A1" t="s">
        <v>611</v>
      </c>
      <c s="2" r="B1" t="s">
        <v>1</v>
      </c>
    </row>
    <row r="2" spans="1:2">
      <c s="2" r="B2" t="s">
        <v>340</v>
      </c>
    </row>
    <row r="3" spans="1:2">
      <c s="3" r="A3" t="s">
        <v>238</v>
      </c>
    </row>
    <row r="4" spans="1:2">
      <c s="4" r="A4" t="s">
        <v>612</v>
      </c>
      <c s="7" r="B4" t="n">
        <v>149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s="1" r="A1" t="s">
        <v>613</v>
      </c>
      <c s="2" r="B1" t="s">
        <v>1</v>
      </c>
    </row>
    <row r="2" spans="1:4">
      <c s="2" r="B2" t="s">
        <v>2</v>
      </c>
      <c s="2" r="C2" t="s">
        <v>32</v>
      </c>
      <c s="2" r="D2" t="s">
        <v>614</v>
      </c>
    </row>
    <row r="3" spans="1:4">
      <c s="3" r="A3" t="s">
        <v>615</v>
      </c>
    </row>
    <row r="4" spans="1:4">
      <c s="4" r="A4" t="s">
        <v>401</v>
      </c>
      <c s="7" r="B4" t="n">
        <v>104</v>
      </c>
      <c s="7" r="C4" t="n">
        <v>94</v>
      </c>
    </row>
    <row r="5" spans="1:4">
      <c s="4" r="A5" t="s">
        <v>402</v>
      </c>
      <c s="6" r="B5" t="n">
        <v>-5</v>
      </c>
      <c s="4" r="C5" t="s">
        <v>36</v>
      </c>
    </row>
    <row r="6" spans="1:4">
      <c s="4" r="A6" t="s">
        <v>89</v>
      </c>
      <c s="6" r="B6" t="n">
        <v>99</v>
      </c>
      <c s="7" r="C6" t="n">
        <v>94</v>
      </c>
    </row>
    <row r="7" spans="1:4">
      <c s="4" r="A7" t="s">
        <v>94</v>
      </c>
      <c s="6" r="B7" t="n">
        <v>-2722</v>
      </c>
      <c s="6" r="C7" t="n">
        <v>-4020</v>
      </c>
    </row>
    <row r="8" spans="1:4">
      <c s="4" r="A8" t="s">
        <v>34</v>
      </c>
      <c s="6" r="B8" t="n">
        <v>359</v>
      </c>
      <c s="6" r="C8" t="n">
        <v>648</v>
      </c>
      <c s="7" r="D8" t="n">
        <v>4372</v>
      </c>
    </row>
    <row r="9" spans="1:4">
      <c s="4" r="A9" t="s">
        <v>214</v>
      </c>
      <c s="6" r="B9" t="n">
        <v>35</v>
      </c>
      <c s="6" r="C9" t="n">
        <v>11</v>
      </c>
    </row>
    <row r="10" spans="1:4">
      <c s="4" r="A10" t="s">
        <v>186</v>
      </c>
      <c s="6" r="B10" t="n">
        <v>730</v>
      </c>
      <c s="6" r="C10" t="n">
        <v>1608</v>
      </c>
      <c s="6" r="D10" t="n">
        <v>1714</v>
      </c>
    </row>
    <row r="11" spans="1:4">
      <c s="4" r="A11" t="s">
        <v>48</v>
      </c>
      <c s="6" r="B11" t="n">
        <v>1496</v>
      </c>
      <c s="7" r="C11" t="n">
        <v>1496</v>
      </c>
      <c s="7" r="D11" t="n">
        <v>1496</v>
      </c>
    </row>
    <row r="12" spans="1:4">
      <c s="3" r="A12" t="s">
        <v>616</v>
      </c>
    </row>
    <row r="13" spans="1:4">
      <c s="4" r="A13" t="s">
        <v>214</v>
      </c>
      <c s="7" r="B13" t="n">
        <v>35</v>
      </c>
      <c s="4" r="C13" t="s">
        <v>36</v>
      </c>
    </row>
    <row r="14" spans="1:4">
      <c s="4" r="A14" t="s">
        <v>186</v>
      </c>
      <c s="4" r="B14" t="s">
        <v>36</v>
      </c>
      <c s="7" r="C14" t="n">
        <v>354</v>
      </c>
    </row>
    <row r="15" spans="1:4">
      <c s="4" r="A15" t="s">
        <v>48</v>
      </c>
      <c s="7" r="B15" t="n">
        <v>4948</v>
      </c>
      <c s="4" r="C15" t="s">
        <v>36</v>
      </c>
    </row>
    <row r="16" spans="1:4">
      <c s="4" r="A16" t="s">
        <v>617</v>
      </c>
    </row>
    <row r="17" spans="1:4">
      <c s="3" r="A17" t="s">
        <v>615</v>
      </c>
    </row>
    <row r="18" spans="1:4">
      <c s="4" r="A18" t="s">
        <v>401</v>
      </c>
      <c s="4" r="B18" t="s">
        <v>36</v>
      </c>
      <c s="4" r="C18" t="s">
        <v>36</v>
      </c>
    </row>
    <row r="19" spans="1:4">
      <c s="4" r="A19" t="s">
        <v>402</v>
      </c>
      <c s="4" r="B19" t="s">
        <v>36</v>
      </c>
      <c s="4" r="C19" t="s">
        <v>36</v>
      </c>
    </row>
    <row r="20" spans="1:4">
      <c s="4" r="A20" t="s">
        <v>89</v>
      </c>
      <c s="4" r="B20" t="s">
        <v>36</v>
      </c>
      <c s="4" r="C20" t="s">
        <v>36</v>
      </c>
    </row>
    <row r="21" spans="1:4">
      <c s="4" r="A21" t="s">
        <v>94</v>
      </c>
      <c s="7" r="B21" t="n">
        <v>-2422</v>
      </c>
      <c s="7" r="C21" t="n">
        <v>-2240</v>
      </c>
    </row>
    <row r="22" spans="1:4">
      <c s="4" r="A22" t="s">
        <v>34</v>
      </c>
      <c s="6" r="B22" t="n">
        <v>359</v>
      </c>
      <c s="6" r="C22" t="n">
        <v>625</v>
      </c>
    </row>
    <row r="23" spans="1:4">
      <c s="4" r="A23" t="s">
        <v>214</v>
      </c>
      <c s="7" r="B23" t="n">
        <v>35</v>
      </c>
      <c s="7" r="C23" t="n">
        <v>5</v>
      </c>
    </row>
    <row r="24" spans="1:4">
      <c s="4" r="A24" t="s">
        <v>186</v>
      </c>
      <c s="4" r="B24" t="s">
        <v>36</v>
      </c>
      <c s="4" r="C24" t="s">
        <v>36</v>
      </c>
    </row>
    <row r="25" spans="1:4">
      <c s="4" r="A25" t="s">
        <v>48</v>
      </c>
      <c s="4" r="B25" t="s">
        <v>36</v>
      </c>
      <c s="7" r="C25" t="n">
        <v>0</v>
      </c>
    </row>
    <row r="26" spans="1:4">
      <c s="3" r="A26" t="s">
        <v>616</v>
      </c>
    </row>
    <row r="27" spans="1:4">
      <c s="4" r="A27" t="s">
        <v>214</v>
      </c>
      <c s="4" r="B27" t="s">
        <v>36</v>
      </c>
      <c s="4" r="C27" t="s">
        <v>36</v>
      </c>
    </row>
    <row r="28" spans="1:4">
      <c s="4" r="A28" t="s">
        <v>186</v>
      </c>
      <c s="4" r="B28" t="s">
        <v>36</v>
      </c>
      <c s="4" r="C28" t="s">
        <v>36</v>
      </c>
    </row>
    <row r="29" spans="1:4">
      <c s="4" r="A29" t="s">
        <v>48</v>
      </c>
      <c s="4" r="B29" t="s">
        <v>36</v>
      </c>
      <c s="4" r="C29" t="s">
        <v>36</v>
      </c>
    </row>
    <row r="30" spans="1:4">
      <c s="4" r="A30" t="s">
        <v>618</v>
      </c>
    </row>
    <row r="31" spans="1:4">
      <c s="3" r="A31" t="s">
        <v>615</v>
      </c>
    </row>
    <row r="32" spans="1:4">
      <c s="4" r="A32" t="s">
        <v>401</v>
      </c>
      <c s="7" r="B32" t="n">
        <v>2</v>
      </c>
      <c s="7" r="C32" t="n">
        <v>8</v>
      </c>
    </row>
    <row r="33" spans="1:4">
      <c s="4" r="A33" t="s">
        <v>402</v>
      </c>
      <c s="4" r="B33" t="s">
        <v>36</v>
      </c>
      <c s="4" r="C33" t="s">
        <v>36</v>
      </c>
    </row>
    <row r="34" spans="1:4">
      <c s="4" r="A34" t="s">
        <v>89</v>
      </c>
      <c s="7" r="B34" t="n">
        <v>2</v>
      </c>
      <c s="7" r="C34" t="n">
        <v>8</v>
      </c>
    </row>
    <row r="35" spans="1:4">
      <c s="4" r="A35" t="s">
        <v>94</v>
      </c>
      <c s="7" r="B35" t="n">
        <v>-32</v>
      </c>
      <c s="6" r="C35" t="n">
        <v>-1379</v>
      </c>
    </row>
    <row r="36" spans="1:4">
      <c s="4" r="A36" t="s">
        <v>34</v>
      </c>
      <c s="4" r="B36" t="s">
        <v>36</v>
      </c>
      <c s="6" r="C36" t="n">
        <v>12</v>
      </c>
    </row>
    <row r="37" spans="1:4">
      <c s="4" r="A37" t="s">
        <v>214</v>
      </c>
      <c s="4" r="B37" t="s">
        <v>36</v>
      </c>
      <c s="6" r="C37" t="n">
        <v>6</v>
      </c>
    </row>
    <row r="38" spans="1:4">
      <c s="4" r="A38" t="s">
        <v>186</v>
      </c>
      <c s="7" r="B38" t="n">
        <v>20</v>
      </c>
      <c s="6" r="C38" t="n">
        <v>31</v>
      </c>
    </row>
    <row r="39" spans="1:4">
      <c s="4" r="A39" t="s">
        <v>48</v>
      </c>
      <c s="7" r="B39" t="n">
        <v>1496</v>
      </c>
      <c s="7" r="C39" t="n">
        <v>1496</v>
      </c>
    </row>
    <row r="40" spans="1:4">
      <c s="3" r="A40" t="s">
        <v>616</v>
      </c>
    </row>
    <row r="41" spans="1:4">
      <c s="4" r="A41" t="s">
        <v>214</v>
      </c>
      <c s="4" r="B41" t="s">
        <v>36</v>
      </c>
      <c s="4" r="C41" t="s">
        <v>36</v>
      </c>
    </row>
    <row r="42" spans="1:4">
      <c s="4" r="A42" t="s">
        <v>186</v>
      </c>
      <c s="4" r="B42" t="s">
        <v>36</v>
      </c>
      <c s="4" r="C42" t="s">
        <v>36</v>
      </c>
    </row>
    <row r="43" spans="1:4">
      <c s="4" r="A43" t="s">
        <v>48</v>
      </c>
      <c s="4" r="B43" t="s">
        <v>36</v>
      </c>
      <c s="4" r="C43" t="s">
        <v>36</v>
      </c>
    </row>
    <row r="44" spans="1:4">
      <c s="4" r="A44" t="s">
        <v>619</v>
      </c>
    </row>
    <row r="45" spans="1:4">
      <c s="3" r="A45" t="s">
        <v>615</v>
      </c>
    </row>
    <row r="46" spans="1:4">
      <c s="4" r="A46" t="s">
        <v>401</v>
      </c>
      <c s="7" r="B46" t="n">
        <v>640</v>
      </c>
      <c s="7" r="C46" t="n">
        <v>963</v>
      </c>
    </row>
    <row r="47" spans="1:4">
      <c s="4" r="A47" t="s">
        <v>402</v>
      </c>
      <c s="6" r="B47" t="n">
        <v>-225</v>
      </c>
      <c s="6" r="C47" t="n">
        <v>-610</v>
      </c>
    </row>
    <row r="48" spans="1:4">
      <c s="4" r="A48" t="s">
        <v>89</v>
      </c>
      <c s="6" r="B48" t="n">
        <v>415</v>
      </c>
      <c s="6" r="C48" t="n">
        <v>353</v>
      </c>
    </row>
    <row r="49" spans="1:4">
      <c s="4" r="A49" t="s">
        <v>94</v>
      </c>
      <c s="7" r="B49" t="n">
        <v>-1068</v>
      </c>
      <c s="6" r="C49" t="n">
        <v>-1609</v>
      </c>
    </row>
    <row r="50" spans="1:4">
      <c s="4" r="A50" t="s">
        <v>34</v>
      </c>
      <c s="4" r="B50" t="s">
        <v>36</v>
      </c>
      <c s="6" r="C50" t="n">
        <v>807</v>
      </c>
    </row>
    <row r="51" spans="1:4">
      <c s="4" r="A51" t="s">
        <v>214</v>
      </c>
      <c s="4" r="B51" t="s">
        <v>36</v>
      </c>
      <c s="6" r="C51" t="n">
        <v>32</v>
      </c>
    </row>
    <row r="52" spans="1:4">
      <c s="4" r="A52" t="s">
        <v>186</v>
      </c>
      <c s="4" r="B52" t="s">
        <v>36</v>
      </c>
      <c s="6" r="C52" t="n">
        <v>809</v>
      </c>
    </row>
    <row r="53" spans="1:4">
      <c s="4" r="A53" t="s">
        <v>48</v>
      </c>
      <c s="4" r="B53" t="s">
        <v>36</v>
      </c>
      <c s="6" r="C53" t="n">
        <v>4948</v>
      </c>
    </row>
    <row r="54" spans="1:4">
      <c s="3" r="A54" t="s">
        <v>616</v>
      </c>
    </row>
    <row r="55" spans="1:4">
      <c s="4" r="A55" t="s">
        <v>214</v>
      </c>
      <c s="4" r="B55" t="s">
        <v>36</v>
      </c>
      <c s="6" r="C55" t="n">
        <v>41</v>
      </c>
    </row>
    <row r="56" spans="1:4">
      <c s="4" r="A56" t="s">
        <v>186</v>
      </c>
      <c s="4" r="B56" t="s">
        <v>36</v>
      </c>
      <c s="7" r="C56" t="n">
        <v>790</v>
      </c>
    </row>
    <row r="57" spans="1:4">
      <c s="4" r="A57" t="s">
        <v>48</v>
      </c>
      <c s="4" r="B57" t="s">
        <v>36</v>
      </c>
      <c s="4" r="C57" t="s">
        <v>36</v>
      </c>
    </row>
    <row r="58" spans="1:4">
      <c s="4" r="A58" t="s">
        <v>459</v>
      </c>
    </row>
    <row r="59" spans="1:4">
      <c s="3" r="A59" t="s">
        <v>615</v>
      </c>
    </row>
    <row r="60" spans="1:4">
      <c s="4" r="A60" t="s">
        <v>401</v>
      </c>
      <c s="7" r="B60" t="n">
        <v>102</v>
      </c>
      <c s="7" r="C60" t="n">
        <v>86</v>
      </c>
    </row>
    <row r="61" spans="1:4">
      <c s="4" r="A61" t="s">
        <v>402</v>
      </c>
      <c s="6" r="B61" t="n">
        <v>-5</v>
      </c>
      <c s="4" r="C61" t="s">
        <v>36</v>
      </c>
    </row>
    <row r="62" spans="1:4">
      <c s="4" r="A62" t="s">
        <v>89</v>
      </c>
      <c s="6" r="B62" t="n">
        <v>97</v>
      </c>
      <c s="7" r="C62" t="n">
        <v>86</v>
      </c>
    </row>
    <row r="63" spans="1:4">
      <c s="4" r="A63" t="s">
        <v>94</v>
      </c>
      <c s="7" r="B63" t="n">
        <v>-268</v>
      </c>
      <c s="6" r="C63" t="n">
        <v>-401</v>
      </c>
    </row>
    <row r="64" spans="1:4">
      <c s="4" r="A64" t="s">
        <v>34</v>
      </c>
      <c s="4" r="B64" t="s">
        <v>36</v>
      </c>
      <c s="7" r="C64" t="n">
        <v>11</v>
      </c>
    </row>
    <row r="65" spans="1:4">
      <c s="4" r="A65" t="s">
        <v>214</v>
      </c>
      <c s="4" r="B65" t="s">
        <v>36</v>
      </c>
      <c s="4" r="C65" t="s">
        <v>36</v>
      </c>
    </row>
    <row r="66" spans="1:4">
      <c s="4" r="A66" t="s">
        <v>186</v>
      </c>
      <c s="7" r="B66" t="n">
        <v>710</v>
      </c>
      <c s="7" r="C66" t="n">
        <v>1577</v>
      </c>
    </row>
    <row r="67" spans="1:4">
      <c s="4" r="A67" t="s">
        <v>48</v>
      </c>
      <c s="4" r="B67" t="s">
        <v>36</v>
      </c>
      <c s="7" r="C67" t="n">
        <v>0</v>
      </c>
    </row>
    <row r="68" spans="1:4">
      <c s="3" r="A68" t="s">
        <v>616</v>
      </c>
    </row>
    <row r="69" spans="1:4">
      <c s="4" r="A69" t="s">
        <v>214</v>
      </c>
      <c s="4" r="B69" t="s">
        <v>36</v>
      </c>
      <c s="4" r="C69" t="s">
        <v>36</v>
      </c>
    </row>
    <row r="70" spans="1:4">
      <c s="4" r="A70" t="s">
        <v>186</v>
      </c>
      <c s="4" r="B70" t="s">
        <v>36</v>
      </c>
      <c s="4" r="C70" t="s">
        <v>36</v>
      </c>
    </row>
    <row r="71" spans="1:4">
      <c s="4" r="A71" t="s">
        <v>48</v>
      </c>
      <c s="4" r="B71" t="s">
        <v>36</v>
      </c>
      <c s="4" r="C71" t="s">
        <v>3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29"/>
    <col customWidth="1" max="3" min="3" width="21"/>
  </cols>
  <sheetData>
    <row r="1" spans="1:3">
      <c s="1" r="A1" t="s">
        <v>620</v>
      </c>
      <c s="2" r="B1" t="s">
        <v>1</v>
      </c>
    </row>
    <row r="2" spans="1:3">
      <c s="2" r="B2" t="s">
        <v>621</v>
      </c>
      <c s="2" r="C2" t="s">
        <v>622</v>
      </c>
    </row>
    <row r="3" spans="1:3">
      <c s="3" r="A3" t="s">
        <v>615</v>
      </c>
    </row>
    <row r="4" spans="1:3">
      <c s="4" r="A4" t="s">
        <v>623</v>
      </c>
      <c s="6" r="B4" t="n">
        <v>2</v>
      </c>
    </row>
    <row r="5" spans="1:3">
      <c s="4" r="A5" t="s">
        <v>624</v>
      </c>
      <c s="7" r="B5" t="n">
        <v>39</v>
      </c>
      <c s="7" r="C5" t="n">
        <v>13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625</v>
      </c>
      <c s="2" r="B1" t="s">
        <v>340</v>
      </c>
    </row>
    <row r="2" spans="1:2">
      <c s="3" r="A2" t="s">
        <v>626</v>
      </c>
    </row>
    <row r="3" spans="1:2">
      <c s="4" r="A3" t="s">
        <v>627</v>
      </c>
      <c s="7" r="B3" t="n">
        <v>444</v>
      </c>
    </row>
    <row r="4" spans="1:2">
      <c s="4" r="A4" t="s">
        <v>628</v>
      </c>
    </row>
    <row r="5" spans="1:2">
      <c s="3" r="A5" t="s">
        <v>626</v>
      </c>
    </row>
    <row r="6" spans="1:2">
      <c s="4" r="A6" t="s">
        <v>627</v>
      </c>
      <c s="7" r="B6" t="n">
        <v>444</v>
      </c>
    </row>
    <row r="7" spans="1:2">
      <c s="4" r="A7" t="s">
        <v>629</v>
      </c>
    </row>
    <row r="8" spans="1:2">
      <c s="3" r="A8" t="s">
        <v>626</v>
      </c>
    </row>
    <row r="9" spans="1:2">
      <c s="4" r="A9" t="s">
        <v>627</v>
      </c>
      <c s="4" r="B9" t="s">
        <v>36</v>
      </c>
    </row>
    <row r="10" spans="1:2">
      <c s="4" r="A10" t="s">
        <v>630</v>
      </c>
    </row>
    <row r="11" spans="1:2">
      <c s="3" r="A11" t="s">
        <v>626</v>
      </c>
    </row>
    <row r="12" spans="1:2">
      <c s="4" r="A12" t="s">
        <v>627</v>
      </c>
      <c s="4" r="B12" t="s">
        <v>3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631</v>
      </c>
      <c s="2" r="B1" t="s">
        <v>632</v>
      </c>
    </row>
    <row r="2" spans="1:2">
      <c s="4" r="A2" t="s">
        <v>633</v>
      </c>
      <c s="7" r="B2" t="n">
        <v>1875</v>
      </c>
    </row>
    <row r="3" spans="1:2">
      <c s="4" r="A3" t="s">
        <v>634</v>
      </c>
      <c s="7" r="B3" t="n">
        <v>51</v>
      </c>
    </row>
    <row r="4" spans="1:2">
      <c s="4" r="A4" t="s">
        <v>635</v>
      </c>
      <c s="4" r="B4" t="s">
        <v>636</v>
      </c>
    </row>
    <row r="5" spans="1:2">
      <c s="4" r="A5" t="s">
        <v>637</v>
      </c>
      <c s="7" r="B5" t="n">
        <v>940</v>
      </c>
    </row>
    <row r="6" spans="1:2">
      <c s="4" r="A6" t="s">
        <v>638</v>
      </c>
      <c s="4" r="B6" t="s">
        <v>472</v>
      </c>
    </row>
    <row r="7" spans="1:2">
      <c s="4" r="A7" t="s">
        <v>639</v>
      </c>
      <c s="4" r="B7" t="s">
        <v>640</v>
      </c>
    </row>
    <row r="8" spans="1:2">
      <c s="4" r="A8" t="s">
        <v>641</v>
      </c>
    </row>
    <row r="9" spans="1:2">
      <c s="4" r="A9" t="s">
        <v>642</v>
      </c>
      <c s="7" r="B9" t="n">
        <v>825</v>
      </c>
    </row>
    <row r="10" spans="1:2">
      <c s="4" r="A10" t="s">
        <v>643</v>
      </c>
      <c s="6" r="B10" t="n">
        <v>2748353</v>
      </c>
    </row>
    <row r="11" spans="1:2">
      <c s="4" r="A11" t="s">
        <v>644</v>
      </c>
    </row>
    <row r="12" spans="1:2">
      <c s="4" r="A12" t="s">
        <v>642</v>
      </c>
      <c s="7" r="B12" t="n">
        <v>110</v>
      </c>
    </row>
    <row r="13" spans="1:2">
      <c s="4" r="A13" t="s">
        <v>643</v>
      </c>
      <c s="6" r="B13" t="n">
        <v>11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94</v>
      </c>
      <c s="2" r="B1" t="s">
        <v>1</v>
      </c>
    </row>
    <row r="2" spans="1:2">
      <c s="2" r="B2" t="s">
        <v>2</v>
      </c>
    </row>
    <row r="3" spans="1:2">
      <c s="3" r="A3" t="s">
        <v>195</v>
      </c>
    </row>
    <row r="4" spans="1:2">
      <c s="4" r="A4" t="s">
        <v>196</v>
      </c>
      <c s="4" r="B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98</v>
      </c>
      <c s="2" r="B1" t="s">
        <v>1</v>
      </c>
    </row>
    <row r="2" spans="1:2">
      <c s="2" r="B2" t="s">
        <v>2</v>
      </c>
    </row>
    <row r="3" spans="1:2">
      <c s="3" r="A3" t="s">
        <v>199</v>
      </c>
    </row>
    <row r="4" spans="1:2">
      <c s="4" r="A4" t="s">
        <v>200</v>
      </c>
      <c s="4" r="B4" t="s">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Redeemable Preferred Stock and </vt:lpstr>
      <vt:lpstr>Consolidated Statements of Cash</vt:lpstr>
      <vt:lpstr>Organization</vt:lpstr>
      <vt:lpstr>Going Concern and Management pl</vt:lpstr>
      <vt:lpstr>Summary of significant accounti</vt:lpstr>
      <vt:lpstr>Asset purchases and acquisition</vt:lpstr>
      <vt:lpstr>Goodwill and intangible assets</vt:lpstr>
      <vt:lpstr>Note receivable</vt:lpstr>
      <vt:lpstr>Property and equipment</vt:lpstr>
      <vt:lpstr>Accrued expenses</vt:lpstr>
      <vt:lpstr>Series A Convertible Preferred </vt:lpstr>
      <vt:lpstr>Sale of Common stock</vt:lpstr>
      <vt:lpstr>Stock incentive plan and stock-</vt:lpstr>
      <vt:lpstr>Non-controlling interest</vt:lpstr>
      <vt:lpstr>Operating leases, commitments a</vt:lpstr>
      <vt:lpstr>Income taxes</vt:lpstr>
      <vt:lpstr>Segment reporting</vt:lpstr>
      <vt:lpstr>Investments and Fair Value</vt:lpstr>
      <vt:lpstr>Subsequent events</vt:lpstr>
      <vt:lpstr>Summary of significant accoun24</vt:lpstr>
      <vt:lpstr>Organization (Tables)</vt:lpstr>
      <vt:lpstr>Summary of significant accoun26</vt:lpstr>
      <vt:lpstr>Asset purchases and acquisiti27</vt:lpstr>
      <vt:lpstr>Goodwill and intangible assets </vt:lpstr>
      <vt:lpstr>Property and equipment (Tables)</vt:lpstr>
      <vt:lpstr>Accrued expenses (Tables)</vt:lpstr>
      <vt:lpstr>Stock incentive plan and stoc31</vt:lpstr>
      <vt:lpstr>Non-controlling interest (Table</vt:lpstr>
      <vt:lpstr>Income taxes (Tables)</vt:lpstr>
      <vt:lpstr>Segment reporting (Tables)</vt:lpstr>
      <vt:lpstr>Investments and Fair Value (Tab</vt:lpstr>
      <vt:lpstr>Organization (Details)</vt:lpstr>
      <vt:lpstr>Organization (Details 1)</vt:lpstr>
      <vt:lpstr>Organization (Details 2)</vt:lpstr>
      <vt:lpstr>Organization (Details Textual)</vt:lpstr>
      <vt:lpstr>Going Concern and Management 40</vt:lpstr>
      <vt:lpstr>Summary of Significant Accoun41</vt:lpstr>
      <vt:lpstr>Summary of Significant Accoun42</vt:lpstr>
      <vt:lpstr>Summary of Significant Accoun43</vt:lpstr>
      <vt:lpstr>Summary of Significant Accoun44</vt:lpstr>
      <vt:lpstr>Asset purchases and acquisiti45</vt:lpstr>
      <vt:lpstr>Asset purchases and acquisiti46</vt:lpstr>
      <vt:lpstr>Asset purchases and acquisiti47</vt:lpstr>
      <vt:lpstr>Goodwill and intangible asset48</vt:lpstr>
      <vt:lpstr>Goodwill and intangible asset49</vt:lpstr>
      <vt:lpstr>Goodwill and intangible asset50</vt:lpstr>
      <vt:lpstr>Goodwill and intangible asset51</vt:lpstr>
      <vt:lpstr>Note Receivable (Details)</vt:lpstr>
      <vt:lpstr>Property and equipment (Details</vt:lpstr>
      <vt:lpstr>Property and equipment (Detai54</vt:lpstr>
      <vt:lpstr>Accrued expenses(Details)</vt:lpstr>
      <vt:lpstr>Series A Convertible Preferre56</vt:lpstr>
      <vt:lpstr>Sale of Common stock (Details)</vt:lpstr>
      <vt:lpstr>Stock incentive plan and stoc58</vt:lpstr>
      <vt:lpstr>Stock incentive plan and stoc59</vt:lpstr>
      <vt:lpstr>Stock incentive plan and stoc60</vt:lpstr>
      <vt:lpstr>Non-controlling interest (Detai</vt:lpstr>
      <vt:lpstr>Operating leases, commitments62</vt:lpstr>
      <vt:lpstr>Income taxes (Details)</vt:lpstr>
      <vt:lpstr>Income taxes (Details 1)</vt:lpstr>
      <vt:lpstr>Income taxes (Details 2)</vt:lpstr>
      <vt:lpstr>Income taxes (Details Textual)</vt:lpstr>
      <vt:lpstr>Segment reporting (Details)</vt:lpstr>
      <vt:lpstr>Segment reporting (Details Text</vt:lpstr>
      <vt:lpstr>Investments and Fair Value (Det</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22:24Z</dcterms:created>
  <dcterms:modified xmlns:dcterms="http://purl.org/dc/terms/" xmlns:xsi="http://www.w3.org/2001/XMLSchema-instance" xsi:type="dcterms:W3CDTF">2016-04-14T17:22:24Z</dcterms:modified>
  <dc:title xmlns:dc="http://purl.org/dc/elements/1.1/">Untitled</dc:title>
  <dc:description xmlns:dc="http://purl.org/dc/elements/1.1/"/>
  <dc:subject xmlns:dc="http://purl.org/dc/elements/1.1/"/>
  <cp:keywords/>
  <cp:category/>
</cp:coreProperties>
</file>